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or Adopted Acco" sheetId="8" state="visible" r:id="rId8"/>
    <sheet xmlns:r="http://schemas.openxmlformats.org/officeDocument/2006/relationships" name="Loss per Common Share"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Intangible Assets and Goodwill" sheetId="12" state="visible" r:id="rId12"/>
    <sheet xmlns:r="http://schemas.openxmlformats.org/officeDocument/2006/relationships" name="Restructuring and Other Expense"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Major Customers and Accounts Re"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Litigation, Commitments and C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Recently Issued or Adopted Ac24" sheetId="24" state="visible" r:id="rId24"/>
    <sheet xmlns:r="http://schemas.openxmlformats.org/officeDocument/2006/relationships" name="Loss per Common Share (Tables)" sheetId="25" state="visible" r:id="rId25"/>
    <sheet xmlns:r="http://schemas.openxmlformats.org/officeDocument/2006/relationships" name="Discontinued Operations (Tables" sheetId="26" state="visible" r:id="rId26"/>
    <sheet xmlns:r="http://schemas.openxmlformats.org/officeDocument/2006/relationships" name="Intangible Assets and Goodwill " sheetId="27" state="visible" r:id="rId27"/>
    <sheet xmlns:r="http://schemas.openxmlformats.org/officeDocument/2006/relationships" name="Restructuring and Other Expen28" sheetId="28" state="visible" r:id="rId28"/>
    <sheet xmlns:r="http://schemas.openxmlformats.org/officeDocument/2006/relationships" name="Stock-Based Compensation (Table" sheetId="29" state="visible" r:id="rId29"/>
    <sheet xmlns:r="http://schemas.openxmlformats.org/officeDocument/2006/relationships" name="Retirement Plans (Tables)"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Segment Information (Tables)" sheetId="33" state="visible" r:id="rId33"/>
    <sheet xmlns:r="http://schemas.openxmlformats.org/officeDocument/2006/relationships" name="Basis of Presentation - (Detail" sheetId="34" state="visible" r:id="rId34"/>
    <sheet xmlns:r="http://schemas.openxmlformats.org/officeDocument/2006/relationships" name="Loss per Common Share (Details)" sheetId="35" state="visible" r:id="rId35"/>
    <sheet xmlns:r="http://schemas.openxmlformats.org/officeDocument/2006/relationships" name="Discontinued Operations - Narra" sheetId="36" state="visible" r:id="rId36"/>
    <sheet xmlns:r="http://schemas.openxmlformats.org/officeDocument/2006/relationships" name="Discontinued Operations - Sched" sheetId="37" state="visible" r:id="rId37"/>
    <sheet xmlns:r="http://schemas.openxmlformats.org/officeDocument/2006/relationships" name="Supplemental Balance Sheet In38" sheetId="38" state="visible" r:id="rId38"/>
    <sheet xmlns:r="http://schemas.openxmlformats.org/officeDocument/2006/relationships" name="Intangible Assets and Goodwil39" sheetId="39" state="visible" r:id="rId39"/>
    <sheet xmlns:r="http://schemas.openxmlformats.org/officeDocument/2006/relationships" name="Restructuring and Other Expen40" sheetId="40" state="visible" r:id="rId40"/>
    <sheet xmlns:r="http://schemas.openxmlformats.org/officeDocument/2006/relationships" name="Restructuring and Other Expen41" sheetId="41" state="visible" r:id="rId41"/>
    <sheet xmlns:r="http://schemas.openxmlformats.org/officeDocument/2006/relationships" name="Stock-Based Compensation (Detai" sheetId="42" state="visible" r:id="rId42"/>
    <sheet xmlns:r="http://schemas.openxmlformats.org/officeDocument/2006/relationships" name="Stock-Based Compensation - Stoc" sheetId="43" state="visible" r:id="rId43"/>
    <sheet xmlns:r="http://schemas.openxmlformats.org/officeDocument/2006/relationships" name="Stock-Based Compensation - Weig" sheetId="44" state="visible" r:id="rId44"/>
    <sheet xmlns:r="http://schemas.openxmlformats.org/officeDocument/2006/relationships" name="Stock-Based Compensation - Rest" sheetId="45" state="visible" r:id="rId45"/>
    <sheet xmlns:r="http://schemas.openxmlformats.org/officeDocument/2006/relationships" name="Retirement Plans (Details)" sheetId="46" state="visible" r:id="rId46"/>
    <sheet xmlns:r="http://schemas.openxmlformats.org/officeDocument/2006/relationships" name="Retirement Plans - Components o" sheetId="47" state="visible" r:id="rId47"/>
    <sheet xmlns:r="http://schemas.openxmlformats.org/officeDocument/2006/relationships" name="Income Taxes (Details)" sheetId="48" state="visible" r:id="rId48"/>
    <sheet xmlns:r="http://schemas.openxmlformats.org/officeDocument/2006/relationships" name="Major Customers and Accounts 49" sheetId="49" state="visible" r:id="rId49"/>
    <sheet xmlns:r="http://schemas.openxmlformats.org/officeDocument/2006/relationships" name="Fair Value Measurements - Asset" sheetId="50" state="visible" r:id="rId50"/>
    <sheet xmlns:r="http://schemas.openxmlformats.org/officeDocument/2006/relationships" name="Fair Value Measurements (Detail" sheetId="51" state="visible" r:id="rId51"/>
    <sheet xmlns:r="http://schemas.openxmlformats.org/officeDocument/2006/relationships" name="Shareholders' Equity - Common S" sheetId="52" state="visible" r:id="rId52"/>
    <sheet xmlns:r="http://schemas.openxmlformats.org/officeDocument/2006/relationships" name="Shareholders' Equity - Treasury" sheetId="53" state="visible" r:id="rId53"/>
    <sheet xmlns:r="http://schemas.openxmlformats.org/officeDocument/2006/relationships" name="Shareholders' Equity - Accumula" sheetId="54" state="visible" r:id="rId54"/>
    <sheet xmlns:r="http://schemas.openxmlformats.org/officeDocument/2006/relationships" name="Segment Information (Details)" sheetId="55" state="visible" r:id="rId55"/>
    <sheet xmlns:r="http://schemas.openxmlformats.org/officeDocument/2006/relationships" name="Litigation, Commitments and C56" sheetId="56" state="visible" r:id="rId56"/>
    <sheet xmlns:r="http://schemas.openxmlformats.org/officeDocument/2006/relationships" name="Litigation, Commitments and C57"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7</t>
  </si>
  <si>
    <t>Aug. 07, 2017</t>
  </si>
  <si>
    <t>Document and Entity Information [Abstract]</t>
  </si>
  <si>
    <t>Entity Registrant Name</t>
  </si>
  <si>
    <t>GLASSBRIDGE ENTERPRISES,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Jun. 30, 2016</t>
  </si>
  <si>
    <t>Income Statement [Abstract]</t>
  </si>
  <si>
    <t>Net revenue</t>
  </si>
  <si>
    <t>Cost of goods sold</t>
  </si>
  <si>
    <t>Gross profit</t>
  </si>
  <si>
    <t>Operating expenses:</t>
  </si>
  <si>
    <t>Selling, general and administrative</t>
  </si>
  <si>
    <t>Research and development</t>
  </si>
  <si>
    <t>Restructuring and other</t>
  </si>
  <si>
    <t>Total operating expenses</t>
  </si>
  <si>
    <t>Operating loss from continuing operations</t>
  </si>
  <si>
    <t>Other income (expense):</t>
  </si>
  <si>
    <t>Interest income</t>
  </si>
  <si>
    <t>Other income (expense), net</t>
  </si>
  <si>
    <t>Total other income (expense)</t>
  </si>
  <si>
    <t>Loss from continuing operations before income taxes</t>
  </si>
  <si>
    <t>Income tax benefit (provision)</t>
  </si>
  <si>
    <t>Loss from continuing operations</t>
  </si>
  <si>
    <t>Discontinued operations:</t>
  </si>
  <si>
    <t>Gain on sale of discontinued businesses, net of income taxes</t>
  </si>
  <si>
    <t>Gain (loss) from discontinued operations, net of income taxes</t>
  </si>
  <si>
    <t>Reclassification of cumulative translation adjustment</t>
  </si>
  <si>
    <t>Net loss including noncontrolling interest</t>
  </si>
  <si>
    <t>Less: loss attributable to noncontrolling interest</t>
  </si>
  <si>
    <t>Net loss attributable to GlassBridge Enterprises, Inc.</t>
  </si>
  <si>
    <t>Income (loss) per common share attributable to GlassBridge common shareholders — basic and diluted:</t>
  </si>
  <si>
    <t>Continuing operations (in dollars per share)</t>
  </si>
  <si>
    <t>Discontinued operations (in dollars per share)</t>
  </si>
  <si>
    <t>Net loss (in dollars per share)</t>
  </si>
  <si>
    <t>Weighted average common shares outstanding:</t>
  </si>
  <si>
    <t>Weighted average common shares outstanding, Basic and diluted (in shares)</t>
  </si>
  <si>
    <t>Condensed Consolidated Statements of Comprehensive Loss - USD ($) $ in Millions</t>
  </si>
  <si>
    <t>Statement of Comprehensive Income [Abstract]</t>
  </si>
  <si>
    <t>Net pension adjustments, net of tax:</t>
  </si>
  <si>
    <t>Liability adjustments for defined benefit pension plans</t>
  </si>
  <si>
    <t>Reclassification of adjustment for defined benefit plans recorded in net loss</t>
  </si>
  <si>
    <t>Total net pension adjustments</t>
  </si>
  <si>
    <t>Net foreign currency translation:</t>
  </si>
  <si>
    <t>Unrealized foreign currency translation losses</t>
  </si>
  <si>
    <t>Realized cumulative translation adjustments from disposal of businesses</t>
  </si>
  <si>
    <t>Total net foreign currency translation</t>
  </si>
  <si>
    <t>Total other comprehensive income (loss), net of tax</t>
  </si>
  <si>
    <t>Comprehensive loss including noncontrolling interest</t>
  </si>
  <si>
    <t>Less: Comprehensive loss attributable to noncontrolling interest</t>
  </si>
  <si>
    <t>Comprehensive loss attributable to GlassBridge Enterprises, Inc.</t>
  </si>
  <si>
    <t>Condensed Consolidated Balance Sheets - USD ($) $ in Millions</t>
  </si>
  <si>
    <t>Dec. 31, 2016</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Goodwill</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hareholders’ deficit:</t>
  </si>
  <si>
    <t>Preferred stock, $.01 par value, authorized 25 million shares, none issued and outstanding</t>
  </si>
  <si>
    <t>Common stock, $.01 par value, authorized 10 million shares, 5.7 million issued</t>
  </si>
  <si>
    <t>Additional paid-in capital</t>
  </si>
  <si>
    <t>Accumulated deficit</t>
  </si>
  <si>
    <t>Accumulated other comprehensive loss</t>
  </si>
  <si>
    <t>Treasury stock, at cost: 0.7 million shares at June 30, 2017; 0.7 million shares at December 31, 2016</t>
  </si>
  <si>
    <t>Total GlassBridge Enterprises, Inc. shareholders’ deficit</t>
  </si>
  <si>
    <t>Noncontrolling interest</t>
  </si>
  <si>
    <t>Total shareholders’ deficit</t>
  </si>
  <si>
    <t>Total liabilities and shareholders’ deficit</t>
  </si>
  <si>
    <t>Variable Interest Entity</t>
  </si>
  <si>
    <t>Intangible assets, net and Goodwill</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densed Consolidated Statements of Cash Flows - USD ($) $ in Millions</t>
  </si>
  <si>
    <t>Cash Flows from Operating Activities:</t>
  </si>
  <si>
    <t>Adjustments to reconcile net loss to net cash provided by (used in) operating activities:</t>
  </si>
  <si>
    <t>Depreciation and amortization</t>
  </si>
  <si>
    <t>Realized cumulative translation adjustment</t>
  </si>
  <si>
    <t>Short term investment</t>
  </si>
  <si>
    <t>Other, net</t>
  </si>
  <si>
    <t>Changes in operating assets and liabilities</t>
  </si>
  <si>
    <t>Net cash provided by (used in) operating activities</t>
  </si>
  <si>
    <t>Cash Flows from Investing Activities:</t>
  </si>
  <si>
    <t>Capital expenditures</t>
  </si>
  <si>
    <t>Purchase of equity securities</t>
  </si>
  <si>
    <t>Proceeds from sale of assets and business</t>
  </si>
  <si>
    <t>Net cash provided by (used in) investing activities</t>
  </si>
  <si>
    <t>Cash Flows from Financing Activities:</t>
  </si>
  <si>
    <t>Purchase of treasury stock</t>
  </si>
  <si>
    <t>Debt repayments</t>
  </si>
  <si>
    <t>Capital contributions from noncontrolling interest</t>
  </si>
  <si>
    <t>Net cash provided by (used in) financing activities</t>
  </si>
  <si>
    <t>Effect of exchange rate changes on cash and cash equivalents</t>
  </si>
  <si>
    <t>Net change in cash and cash equivalents</t>
  </si>
  <si>
    <t>Cash and cash equivalents — beginning of period</t>
  </si>
  <si>
    <t>Cash and cash equivalents — end of period</t>
  </si>
  <si>
    <t>Supplemental disclosures of non-cash investing and financing activities:</t>
  </si>
  <si>
    <t>Non-cash transaction with Clinton Group, Inc.</t>
  </si>
  <si>
    <t>Basis of Presentation</t>
  </si>
  <si>
    <t>Organization, Consolidation and Presentation of Financial Statements [Abstract]</t>
  </si>
  <si>
    <t>Basis of Presentation GlassBridge Enterprises, Inc. (“GlassBridge”, “the Company”, “we”, “us” or “our”) is a holding company. Our wholly-owned subsidiary GlassBridge Asset Management, LLC (“GBAM”) is an investment advisor focused on technology-driven quantitative strategies and other alternative investment strategies. Our partially-owned subsidiary NXSN Acquisition Corp. (together with its subsidiaries, “NXSN”) operates a global enterprise data storage business through its subsidiaries. The Company actively explores a diverse range of new, strategic asset management business opportunities for its portfolio.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unaudited Condensed Consolidated Financial Statements include the accounts of the Company, its wholly-owned subsidiaries, and entities in which the Company owns or controls fifty percent or more of the voting shares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normal recurring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6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16 as filed with the U.S. Securities and Exchange Commission on March 24, 2017. The operating results of our legacy business segments, Consumer Storage and Accessories and Tiered Storage and Security Solutions (the “Legacy Businesses”), are presented in our Condensed Consolidated Statements of Operations as discontinued operations for all periods presented. Our continuing operations in each period presented represents our global enterprise data storage business with an emerging enterprise-class, private cloud sync and share product line (the “Nexsan Business”, which consists of the products of NXSN's subsidiaries Nexsan Corporation (together with its subsidiaries other than Connected Data, Inc. ("CDI"), “Nexsan”) and CDI), and our “Asset Management Business,” which consists of our investment advisory business conducted through GBAM, as well as corporate expenses and activities not directly attributable to our Legacy Businesses. Assets and liabilities directly associated with our Legacy Businesses and that are not part of our ongoing operations have been separately presented on the face of our Condensed Consolidated Balance Sheet as of both June 30, 2017 and December 31, 2016. See Note 4 - Discontinued Operations for further information. On January 23, 2017, we closed a transaction (the “NXSN Transaction”) with NXSN, pursuant to which all of the issued and outstanding common stock of Nexsan and CDI was transferred to NXSN in exchange for 50% of the issued and outstanding common stock of NXSN and a $25 million senior secured convertible promissory note (the “NXSN Note”). Spear Point Private Equity LP (“SPPE”), an affiliate of Spear Point Capital Management, LLC ("Spear Point"), owns the remaining 50% issued and outstanding shares of NXSN common stock and shares of NXSN non-voting preferred stock. As a result of the NXSN Transaction, we identified NXSN as a variable interest entity (“VIE”). We consolidate a VIE in our financial statements if we are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Following January 23, 2017, NXSN’s financial results are included in our Condensed Consolidated Financial Statements since it was determined that we are the primary beneficiary. Until January 23, 2017, we owned 100% of the equity interest of Nexsan and CDI, their financial results were included in our Condensed Consolidated Financial Statements as wholly-owned subsidiaries. See Note 14 - Segment Information for additional information. On February 2, 2017, we closed a transaction with Clinton Group, Inc. (“Clinton”) which has facilitated the launch of our Asset Management Business, that consists of our investment advisory business conducted through GBAM (the “Capacity and Services Transaction”). See Note 6 - Intangible Assets and Goodwill and Note 16 - Related Party Transactions for further information. On February 21, 2017, the Company effected a 1 : 10 reverse split of our common stock, without any change in the par value per share (the “Reverse Stock Split”), and decreased the number of authorized shares of our common stock from 100,000,000 to 10,000,000 . All share and per share values of the Company’s common stock for all periods presented are retroactively restated for the effect of the Reverse Stock Split. In June 2017, we launched our first GBAM-managed investment fund (the "GBAM Fund") which focuses on technology-driven quantitative strategies and other alternative investment strategies. As of June 30, 2017, we invested $10.0 million in the GBAM Fund. We have made the determination to consolidate the GBAM Fund and, accordingly, its financial results were included in our Condensed Consolidated Financial Statements as part of the Asset Management Business. Our cash and cash equivalents balance as of June 30, 2017 included the $10.0 million invested in the GBAM Fund. See Note 14 - Segment Information for additional information. The Company’s continued operations and ultimate ability to continue as a going concern will depend on its ability to enhance revenue and operating results, enter into strategic relationships or raise additional capital. The Company can provide no assurances that such plans will occur and if the Company is unable to return to profitability or otherwise raise sufficient capital, there would be a material adverse effect on its business.</t>
  </si>
  <si>
    <t>Recently Issued or Adopted Accounting Pronouncements</t>
  </si>
  <si>
    <t>Accounting Policies [Abstract]</t>
  </si>
  <si>
    <t>Recently Issued or Adopted Accounting Pronouncements In July 2015, the Financial Accounting Standards Board (“FASB”) issued Accounting Standards Update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GlassBridge, this standard was effective prospectively beginning January 1, 2017, with early adoption permitted. This standard did not have a material impact on the Company’s consolidated results of operations or financial condition. In March 2016, the FASB issued ASU No. 2016-08, Principal versus Agent Considerations (Reporting Revenue Gross versus Net), which amends ASU No. 2014-09, Revenue from Contracts with Customers,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ASU No. 2016-08 will be effective for fiscal years beginning after December 15, 2017, including interim periods within that year, concurrent with ASU No. 2014-09, Revenue from Contracts with Customers (Topic 606). The Company is evaluating the impact this standard will have on the Company’s consolidated results of operations and financial condi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No. 2016-09 was effective for the Company beginning in its first quarter of 2017. This standard did not have a material impact on the Company’s consolidated results of operations or financial condition. In April 2016, the FASB issued ASU No. 2016-10, Identifying Performance Obligations and Licensing, which amends ASU No. 2014-09, Revenue from Contracts with Customers.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ASU No. 2016-10 will be effective for fiscal years beginning after December 15, 2017, including interim periods within that year, concurrent with ASU No. 2014-09. The Company is evaluating the impact this standard will have on the Company’s consolidated results of operations and financial condition.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was effective January 1, 2017 with retrospective application to January 1, 2016. This standard did not have a material impact on the Company’s consolidated results of operations or financial condition. In February 2017, the FASB issued ASU No. 2017-06, Employee Benefit Plan Master Trust Reporting. This ASU provides guidance for reporting by an employee benefit plan for its interest in a master trust. The amendment is effective for fiscal years beginning after December 15, 2018. The amendment should be applied retrospectively with earlier adoption permitted. The Company is in the process of determining the effect of adopting this standard on the Company’s consolidated results of operations and financial condition. In March 2017, the FASB issued ASU No. 2017-07, Improving the Presentation of Net Periodic Pension Cost and Net Periodic Postretirement Benefit Cost, which amends the requirements related to the presentation of the components of net periodic benefit cost for an entity’s sponsored defined benefit pension and other postretirement plans.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The standard will be effective in fiscal years beginning after December 15, 2017, including interim periods within those fiscal years. The Company is currently evaluating the impact of adopting this standard on the Company’s consolidated results of operations and financial condition. In May 2017, the FASB issued ASU No. 2017-09, Scope of Modification Accounting. This ASU provides clarification on when modification accounting should be used for changes to the terms and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ill be effective for annual periods beginning after December 15, 2017, including interim periods within those annual periods. The amendment should be applied prospectively to an award modified on or after the adoption date. The Company is currently assessing the impact of adopting this standard on the Company’s consolidated results of operations and financial condition.</t>
  </si>
  <si>
    <t>Loss per Common Share</t>
  </si>
  <si>
    <t>Earnings Per Share [Abstract]</t>
  </si>
  <si>
    <t>Loss per Common Share Basic loss per common share is calculated using the weighted average number of shares outstanding for the period. Unvested restricted stock and treasury shares are excluded from the calculation of basic weighted average number of common shares outstanding. Once restricted stock vests, it is included in our common shares outstanding. Diluted loss per common share is computed on the basis of the weighted average shares outstanding plus the dilutive effect of our stock-based compensation plans using the “treasury stock” method. As we incurred a net loss for the three months ended June 30, 2017 and 2016, we did not include dilutive common equivalent shares in the computation of diluted net loss per share because the effect would have been anti-dilutive. Stock options are anti-dilutive when the exercise price of these instruments is greater than the average market price of the Company’s common stock for the period. The following table sets forth the computation of the weighted average basic and diluted loss per share: Three Months Ended Six Months Ended June 30, June 30, (In millions, except for per share amounts) 2017 2016 2017 2016 Numerator: Loss from continuing operations $ (5.9 ) $ (6.2 ) $ (13.2 ) $ (20.9 ) Less: loss attributable to noncontrolling interest (2.0 ) — (3.5 ) — Net loss from continuing operations attributable to GlassBridge Enterprises, Inc. (3.9 ) (6.2 ) (9.7 ) (20.9 ) Loss from discontinued operations, net of income taxes (1.2 ) 0.6 (3.2 ) (75.8 ) Net loss attributable to GlassBridge Enterprises, Inc. $ (5.1 ) $ (5.6 ) $ (12.9 ) $ (96.7 ) Denominator: Weighted average number of common shares outstanding during the period - basic and diluted 5.0 3.7 4.5 3.7 Loss per common share attributable to GlassBridge common shareholders — basic and diluted: Continuing operations $ (0.78 ) $ (1.67 ) $ (2.16 ) $ (5.65 ) Discontinued operations (0.24 ) 0.16 (0.71 ) (20.49 ) Net loss $ (1.02 ) $ (1.51 ) $ (2.87 ) $ (26.14 ) Anti-dilutive shares excluded from calculation 0.3 0.5 0.3 0.5</t>
  </si>
  <si>
    <t>Discontinued Operations</t>
  </si>
  <si>
    <t>Discontinued Operations and Disposal Groups [Abstract]</t>
  </si>
  <si>
    <t>Discontinued Operations The operating results for the Legacy Businesses are presented in our Condensed Consolidated Statements of Operations as discontinued operations for all periods presented and reflect revenues and expenses that are directly attributable to these businesses that were eliminated from our ongoing operations. GAAP requires accumulated foreign currency translation balances to be reclassified into the Consolidated Statement of Operations once the liquidation of the net assets of a foreign entity is substantially complete. As of March 31, 2016, because we had ceased operations in all of our international legal entities other than those associated with the Nexsan Business, we had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the Company reclassified into discontinued operations $75.7 million and $0.1 million of foreign currency translation losses associated with our Legacy Businesses for the quarter ended March 31, 2016 and June 30, 2016, respectively. Additionally, in February 2016 the Company sold its IronKey mobile security solutions business to Kingston Digital, Inc. (“Kingston”) and DataLocker Inc. (“DataLocker”) pursuant to two asset purchase agreements which qualified as the sale of a business. The Company recorded a pre-tax gain on the IronKey sale of $3.8 million during the first quarter of 2016. The key components of the results of discontinued operations were as follows: Three Months Ended Six Months Ended June 30, June 30, (In millions) 2017 2016 2017 2016 Net revenue $ — $ — $ — $ 2.0 Cost of goods sold — — — 0.6 Gross profit — — — 1.4 Selling, general and administrative 0.9 (1.2 ) 2.9 2.8 Research and development — — — 0.5 Restructuring and other (0.5 ) 0.6 (0.4 ) 0.3 Reclassification of cumulative translation adjustment — 0.1 — 75.8 Other (income) expense 1.0 (0.5 ) 0.9 (0.2 ) Income (loss) from discontinued operations, before income taxes (1.4 ) 1.0 (3.4 ) (77.8 ) Gain on sale of discontinued businesses, before income taxes — — — 3.8 Income tax benefit (provision) 0.2 (0.4 ) 0.2 (1.8 ) Income (loss) from discontinued operations, net of income taxes $ (1.2 ) $ 0.6 $ (3.2 ) $ (75.8 ) Current assets of discontinued operations of $11.1 million as of June 30, 2017 principally include approximately $9.8 million of restricted cash, primarily associated with our disputing of certain payables to a vendor. Current assets of discontinued operations of $10.5 million as of December 31, 2016 principally included approximately $9.4 million of restricted cash, primarily associated with our disputing of certain payables to a vendor. The change in the restricted cash was due to currency translation. See Note 15 - Litigation, Commitments and Contingencies for additional information. Current liabilities of discontinued operations of $40.1 million as of June 30, 2017 included accounts payable of $21.8 million , $3.0 million of customer credit and rebate accruals, $12.6 million of legal accruals and $2.7 million of other current liability amounts. Current liabilities of discontinued operations of $39.7 million as of December 31, 2016 included $22.8 million of accounts payable, $3.2 million of customer credit and rebate accruals, $11.0 million of legal accruals and $2.7 million of other current liability amounts. See Note 15 - Litigation, Commitments and Contingencies for additional information.</t>
  </si>
  <si>
    <t>Supplemental Balance Sheet Information</t>
  </si>
  <si>
    <t>Balance Sheet Related Disclosures [Abstract]</t>
  </si>
  <si>
    <t>Supplemental Balance Sheet Information Additional supplemental balance sheet information is provided as follows: The Company’s accounts receivable are solely related to the Nexsan Business and reported on the Condensed Consolidated Balance Sheet net of reserves and allowances. The reserves and allowances were $0.2 million for the periods ended June 30, 2017 and December 31, 2016 . Reserves and allowances include estimated amounts for customer returns, discounts on payment terms and uncollectible accounts. In the first quarter of 2017, Nexsan sold $1.0 million of Nexsan Business accounts receivable to affiliates of Spear Point for a discounted purchase price of $0.9 million subject to a right to repurchase at the original sales price plus 2% interest per month. In the second quarter of 2017, Nexsan repurchased all of such receivables previously sold in the first quarter. In the second quarter of 2017, Nexsan sold $1.2 million of new Nexsan Business accounts receivable to affiliates of Spear Point for a discounted purchase price of $1.1 million subject to a right to repurchase at the original sales price plus 2% interest per month. The purchase price discounts associated with the sales of Nexsan Business accounts receivable are recorded in Other income (expense), net in our Condensed Consolidated Statement of Operations. The amount of the accounts receivable sold is not included as an asset on our Condensed Consolidated Balance Sheet. Other assets include a $4.0 million strategic investment in equity securities, which is consistent with our stated strategy of exploring a diverse range of new strategic asset management business opportunities for our portfolio. We will account for such investments under the cost method of accounting. Other current liabilities primarily includes deferred revenue of $7.2 million and $6.7 million related to the Nexsan Business, levy accruals of $5.3 million and $4.9 million and accrued payroll of $1.9 million and $2.6 million as of June 30, 2017 and December 31, 2016 , respectively. Other liabilities include pension liabilities of $24.7 million and $24.1 million as of June 30, 2017 and December 31, 2016 , respectively.</t>
  </si>
  <si>
    <t>Intangible Assets and Goodwill</t>
  </si>
  <si>
    <t>Goodwill and Intangible Assets Disclosure [Abstract]</t>
  </si>
  <si>
    <t>Intangible Assets and Goodwill Intangible Assets Intangible assets consist of developed technology recorded as a result of the acquisition of CDI on October 14, 2015 and intangible assets acquired when we closed the Capacity and Services Transaction with Clinton on February 2, 2017. The Capacity and Services Transaction allows for GBAM to place up to $1 billion of investment capacity under Clinton’s management within Clinton’s quantitative equity strategy for an initial term of five years, for which the Company issued to Clinton’s affiliate Madison Avenue Capital Holdings, Inc. 1,250,000 shares of its common stock as consideration. We recorded the 1,250,000 shares of common stock issued as an intangible asset and calculated a fair value of $10.1 million using our closing stock price on February 2, 2017. We are amortizing the $10.1 million on a straight-line basis over the five year term. See Note 16 - Related Party Transactions for additional information. (In millions) Capacity Agreement Developed Technology Total June 30, 2017 Cost $ 10.1 $ 4.3 $ 14.4 Accumulated amortization (0.9 ) (1.2 ) (2.1 ) Intangible assets, net $ 9.2 $ 3.1 $ 12.3 December 31, 2016 Cost $ — $ 4.3 $ 4.3 Accumulated amortization — (0.9 ) (0.9 ) Intangible assets, net $ — $ 3.4 $ 3.4 Amortization expense for intangible assets consisted of the following: Three Months Ended Six Months Ended June 30, June 30, (In millions) 2017 2016 2017 2016 Amortization expense $ 0.7 $ 0.2 $ 1.2 $ 0.4 Estimated amortization expense for the remainder of 2017 and each of the next four years is as follows: (In millions) 2017 2018 2019 2020 2021 Amortization expense $ 1.4 $ 2.7 $ 2.7 $ 2.7 $ 2.6 Goodwill The goodwill balance was $3.8 million as of June 30, 2017 and December 31, 2016. The goodwill is solely contained within the Nexsan Business. There are no impairment indicators based on management’s assessment. We will monitor our results and expected cash flows in the future to access whether consideration of an impairment of goodwill may be necessary.</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Six Months Ended June 30, June 30, (In millions) 2017 2016 2017 2016 Restructuring Expense: Severance and related $ 0.3 $ — $ 0.9 $ — Other (1) (0.9 ) — (0.9 ) — Total Restructuring $ (0.6 ) $ — $ — $ — Other Expense: Pension settlement/curtailment (Note 9) $ — $ 1.1 — 2.3 Asset disposals / write down — (0.2 ) — 0.1 Other (2) — (1.9 ) (0.1 ) 3.4 Total Other $ — $ (1.0 ) $ (0.1 ) $ 5.8 Total Restructuring and Other $ (0.6 ) $ (1.0 ) $ (0.1 ) $ 5.8 (1) For the three and six months ended June 30, 2017, other predominantly includes $0.3 million reversal of contingent consideration obligations related to the CDI acquisition (see Note 15 - Litigation, Commitments and Contingencies for additional information), $0.4 million reversal of other employee costs and $0.2 million earnest money payment relating to an asset sale. We have considered these costs to be attributable to our corporate activities and, therefore, they are not part of our discontinued operations. (2) For the three months ended June 30, 2016, other includes a net credit of $1.9 million for a property tax refund for our former corporate campus in Minnesota. For the six months ended June 30, 2016, other includes consulting expenses of $2.1 million and $1.2 million for Realization Services, Inc. (“RSI”) (See Note 16 - Related Party Transactions for additional information) and Otterbourg P.C., respectively, a net credit of $1.9 million for property tax refund for our former corporate campus in Minnesota, as well as $2.0 million for other employee costs and consulting fees directly attributable to our Restructuring Plan. We have considered these costs to be attributable to our corporate activities and, therefore, they are not part of our discontinued operations. Activity related restructuring accruals was as follows: (In millions) Severance and Related Accrued balance at December 31, 2016 $ — Charges 0.6 Usage and payments (0.4 ) Accrued balance at March 31, 2017 $ 0.2 Charges 0.3 Usage and payments (0.2 ) Accrued balance at June 30, 2017 $ 0.3</t>
  </si>
  <si>
    <t>Stock-Based Compensation</t>
  </si>
  <si>
    <t>Disclosure of Compensation Related Costs, Share-based Payments [Abstract]</t>
  </si>
  <si>
    <t>Stock-Based Compensation Stock-based compensation for continuing operations consisted of the following: Three Months Ended Six Months Ended June 30, June 30, (In millions) 2017 2016 2017 2016 Stock-based compensation expense $ 0.1 $ 0.2 $ 0.1 $ 0.4 We have stock-based compensation awards consisting of stock options, restricted stock and stock appreciation rights under four plans (collectively, the “Stock Plans”) which are described in detail in our Annual Report on Form 10-K for the year ended December 31, 2016 . Stock-based compensation expense was less than $0.1 million for the three months ending June 30, 2017 , and 0.2 million for the three months ending June 30, 2016 . As of June 30, 2017 , there were 226,510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6 286,707 $ 77.50 Granted — — Exercised — — Canceled (21,725 ) 149.79 Forfeited (6,602 ) 23.46 Outstanding June 30, 2017 258,380 $ 72.81 Exercisable as of June 30, 2017 223,638 $ 81.94 The outstanding options are non-qualified and generally have a term of ten years . The following table summarizes our weighted average assumptions used in the Black-Scholes valuation of stock options: Six Months Ended June 30, 2017 2016 Volatility 44.3 % 41.0 % Risk-free interest rate 1.6 % 1.8 % Expected life (months) 72 72 Dividend yield — — As of June 30, 2017 , there was $0.2 million of total unrecognized compensation expense related to non-vested stock options granted under our Stock Plans. That expense is expected to be recognized over a weighted average period of 1.5 years. Restricted Stock The following table summarizes our restricted stock activity: Restricted Stock Weighted Average Grant Date Fair Value Per Share Nonvested as of December 31, 2016 79,926 $ 20.63 Granted 86,000 5.95 Grant adjustments (324 ) 38.00 Vested (2,071 ) 17.57 Forfeited (67,206 ) 22.84 Nonvested as of June 30, 2017 96,325 $ 5.99 The cost of the awards is determined using the fair market value of the Company’s common stock on the date of the grant, and compensation is recognized on a straight-line basis over the requisite vesting period. As of June 30, 2017 , there was $0.7 million of total unrecognized compensation expense related to non-vested restricted stock granted under our Stock Plans. That expense is expected to be recognized over a weighted average period of 2.7 years. Stock Appreciation Rights During the six months ended June 30, 2017 we did not grant any Stock Appreciation Rights (“SARs”). Outstanding SARs only vest when both stock price and revenue performance conditions specified by the terms of the SARs are met by December 31, 2017. As of June 30, 2017 and December 31, 2016, we had less than 0.1 million and 0.2 million SARs outstanding, respectively. We have not recorded any related compensation expense based on the applicable accounting rules. We will continue to assess these SARs each quarter to determine if any expense should be recorded.</t>
  </si>
  <si>
    <t>Retirement Plans</t>
  </si>
  <si>
    <t>Retirement Benefits [Abstract]</t>
  </si>
  <si>
    <t>Retirement Plans Pension Plans During the three and six months ended June 30, 2017 , consistent with the funding requirements of our worldwide pension plans, we did not make any contributions to such plans.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We presently anticipate contributing between $0.5 million and $1 million to fund our worldwide pension plans in the next six months. Components of net periodic pension (credit) cost included the following: United States United States Three Months Ended June 30, Six Months Ended June 30, (In millions) 2017 2016 2017 2016 Interest cost $ 0.6 $ 0.8 $ 1.2 $ 1.5 Expected return on plan assets (0.8 ) (1.0 ) (1.6 ) (1.9 ) Amortization of net actuarial loss 0.1 0.1 0.2 0.2 Net periodic pension credit (0.1 ) (0.1 ) (0.2 ) (0.2 ) Settlement loss — 1.1 — 2.3 Total pension (credit) cost $ (0.1 ) $ 1.0 $ (0.2 ) $ 2.1 Germany is the Company’s only remaining international plan and the components of net periodic pension (credit) cost for this plan were immaterial for the three months ended June 30, 2017 and 2016.</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and six months ended June 30, 2017 , we recorded income tax provision from continuing operations of $0.1 million and $0.0 million . For the three and six months ended June 30, 2016 , we recorded income tax benefit of $ 0.5 million and $2.1 million . The change in the income tax expense from continuing operations for the three months ended June 30, 2017 compared to the same period last year is primarily related to the intraperiod allocation of total tax expense between continuing operations and discontinued operations in the prior year. The effective income tax rate for the three and six months ended June 30, 2017 differs from the U.S. federal statutory rate of 35% primarily due to a valuation allowance on various deferred tax assets. We file income tax returns in multiple jurisdictions and are subject to review by various U.S and foreign taxing authorities. Our U.S. federal income tax returns for 2014 through 2016 are subject to examination by the Internal Revenue Service. With few exceptions, we are no longer subject to examination by foreign tax jurisdictions or state and local tax jurisdictions for years before 2010.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1.1 million and $1.3 million as of June 30, 2017 and December 31, 2016 , respectively. These liabilities are associated with our Legacy Businesses and have been included with the separately presented other liabilities of discontinued operations on the face of our Condensed Consolidated Balance Sheet. It is reasonably possible that the amount of the unrecognized tax benefit with respect to certain of our unrecognized tax positions will increase or decrease during the next 12 months; however, it is not possible to reasonably estimate the effect at this time.</t>
  </si>
  <si>
    <t>Major Customers and Accounts Receivable</t>
  </si>
  <si>
    <t>Risks and Uncertainties [Abstract]</t>
  </si>
  <si>
    <t>Major Customers and Accounts Receivable Major customers are those customers that account for more than 10% of revenues or accounts receivable. For the three and six months ended June 30, 2017 , 24% of revenues were derived from one major Nexsan Business customer and the accounts receivable from this customer represented 13% of total accounts receivable as of June 30, 2017 . The loss of this customer could have a material adverse effect on the Company’s operations. For the three months ended June 30, 2016 , 34% of revenues were derived from two major Nexsan Business customers and for the six months ended June 30, 2016 , 23% of revenues were derived from one major Nexsan Business customer. The accounts receivable from these customers represented 18% of total accounts receivable as of December 31, 2016 .</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As of June 30, 2017 , there were no indicators that would require an impairment of goodwill, intangible assets or property, plant and equipment. Assets and Liabilities that are Measured at Fair Value on a Recurring Basis The Company measures certain assets and liabilities at their estimated fair value on a recurring basis, including cash and cash equivalents, our contingent consideration obligations associated with the acquisition of CDI and investments in trading securities (described further below under the “Trading Equity Securities” heading). See Note 15 - Litigation, Commitments and Contingencies for additional information on the CDI contingent consideration. The following table provides information by level for assets and liabilities that are measured at fair value on a recurring basis as of June 30, 2017 and December 31, 2016 : June 30, 2017 Quoted Prices in Active Markets for Identical Assets (Level 1) Significant Other Observable Inputs (Level 2) Unobservable Inputs (Level 3) Assets: Trading securities $ 0.9 $ 0.9 $ — December 31, 2016 Quoted Prices in Active Markets for Identical Assets (Level 1) Significant Other Observable Inputs (Level 2) Unobservable Inputs (Level 3) Assets: Trading securities $ 2.5 $ 2.5 $ — Liabilities: Contingent consideration associated with CDI acquisition $ 0.3 $ — $ — $ 0.3 Trading Equity Securities On February 8, 2016, the Company entered into a subscription agreement with Clinton Lighthouse Equity Strategies Fund (Offshore) Ltd. (“Clinton Lighthouse”). Clinton Lighthouse is a market neutral fund which provides daily liquidity to its investors. The short term investment was classified as a trading security as we expect to be actively managing this investment at all times with the intention of maximizing our investment returns. Income or loss associated with this trading security as a component of “Other income (expense)” in our Condensed Consolidated Statements of Operations and purchases or sales of this security are reflected as operating activities in our Condensed Consolidated Statements of Cash Flows. As of June 30, 2017 , the short term investment balance in Clinton Lighthouse was $2.5 million compared to $19.5 million as of December 31, 2016. The decrease of $17.0 million mainly relates to $16.5 million of redemptions and approximately $0.5 million of unrealized loss for the six months ended June 30, 2017. Unrealized loss for the six months ended June 30, 2016 was approximately $0.3 million , net of $0.4 million accrued fees. We recorded the unrealized losses within “Other income (expense), net” in the Condensed Consolidated Statements of Operations. See Note 16 - Related Party Transactions for more information . In connection with the adoption of ASU No. 2015-07, Fair Value Measurement (Topic 820), FASB Accounting Standards Codification 820 - Fair Value Measurement and Disclosures no longer requires investments for which fair value is determined based on practical expedient reliance to be reported utilizing the fair value hierarchy. As of June 30, 2017 and December 31, 2016, our short term investments in Clinton Lighthouse and the GBAM Fund were fair valued using the NAV as practical expedient and has been removed from the fair value hierarchy table above. Other Assets and Liabilities The carrying value of accounts receivable and accounts payable approximate their fair values due to the short term duration of these items.</t>
  </si>
  <si>
    <t>Shareholders' Equity</t>
  </si>
  <si>
    <t>Equity [Abstract]</t>
  </si>
  <si>
    <t>Shareholders’ Equity Common Stock In connection with the Capacity and Services Transaction with Clinton, we issued to Clinton’s affiliate Madison Avenue Capital Holdings, Inc. 1,250,000 shares of our common stock as consideration for the capacity and services provided by Clinton. We recorded the 1,250,000 shares of common stock issued as an intangible asset and calculated a fair value of $10.1 million using our closing stock price on February 2, 2017. We recorded par value of the shares as common stock and amount in excess of the par value as additional paid-in capital. See Note 16 - Related Party Transactions for additional information. Treasury Stock On May 2, 2012, the Company's Board of Directors (the “Board”) authorized a share repurchase program that allowed for the repurchase of 500,000 shares of common stock. On November 14, 2016, our Board authorized a new share repurchase program under which we may repurchase up to 500,000 shares of common stock. This authorization replaces the Board’s prior May 2, 2012 share repurchase authorization. Under the share repurchase program, we may repurchase shares from time to time using a variety of methods, which may include open market transactions and privately negotiated transactions. We did not repurchase any shares during the three and six months ended June 30, 2017 . Since the inception of the November 14, 2016 authorization, we have repurchased 24,086 shares of common stock for $0.2 million and, as of June 30, 2017 , we had remaining authorization to repurchase 475,914 additional shares. The treasury stock held as of June 30, 2017 was acquired at an average price of $39.19 per share. Following is a summary of treasury share activity: Treasury Shares Balance as of December 31, 2016 744,091 Restricted stock grants (86,000 ) Forfeitures and other 67,767 Balance as of June 30, 2017 725,858 Accumulated Other Comprehensive Loss Accumulated other comprehensive loss and related activity consisted of the following: (In millions) Defined Benefit Plans Foreign Currency Translation Total Balance as of December 31, 2016 $ (19.6 ) $ (1.0 ) $ (20.6 ) Amounts reclassified from accumulated other comprehensive income (loss), net of tax 0.2 — 0.2 Reclassification (0.2 ) — (0.2 ) Net current period other comprehensive (loss) income — — — Balance as of June 30, 2017 $ (19.6 ) $ (1.0 ) $ (20.6 ) 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June 30, Six Months Ended June 30, (In millions) 2017 2016 2017 2016 Amortization of net actuarial loss $ 0.1 $ 0.1 $ 0.2 $ 0.2 Selling, general and administrative Pension curtailment / settlement loss — 1.1 — 2.3 Restructuring and other Subtotal 0.1 1.2 0.2 2.5 Cumulative translation adjustment — 0.1 — 75.8 Discontinued operations Total reclassifications for the period $ 0.1 $ 1.3 $ 0.2 $ 78.3 Income taxes are not provided for cumulative translation adjustment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t>
  </si>
  <si>
    <t>Segment Information</t>
  </si>
  <si>
    <t>Segment Reporting [Abstract]</t>
  </si>
  <si>
    <t>Segment Information Beginning in the fourth quarter of 2015, in conjunction with our accelerated wind-down of the Company’s Legacy Businesses, the Company changed the manner in which it evaluates the operations of the Company and makes decisions with respect to the allocation of resources. The Company operated in three reportable segments as of December 31, 2015: Storage Media and Accessories; IronKey (which, together with Storage Media and Accessories, we now refer to as our Legacy Businesses); and the Nexsan Business. We sold our IronKey business in February 2016 and have substantially completed the wind-down of the Legacy Businesses as of March 31, 2016. The Legacy Businesses are presented in our Condensed Consolidated Statements of Operations as discontinued operations and are not included in segment results for all periods presented. See Note 4 - Discontinued Operations for further information about these divestitures. In connection with the NXSN Transaction (See Note 1 - Basis of Presentation for further information about the NXSN Transaction), all of the issued and outstanding common stock of Nexsan and CDI was transferred to NXSN in exchange for 50% of the issued and outstanding common stock of NXSN and the NXSN Note. SPPE, an affiliate of Spear Point, owns the remaining 50% issued and outstanding shares of NXSN common stock and shares of NXSN non-voting preferred stock. We entered into a stockholders agreement (the “NXSN Stockholders Agreement”) with SPPE and NXSN providing for certain oversight, management and veto rights with respect to NXSN. As a result, we have the right to designate, individually, two of the five directors serving on the NXSN board of directors (the “NXSN Board”), and to designate jointly, with SPPE, an additional independent director to serve on the NXSN Board, until the NXSN Note is paid in full. We also have approval rights with respect to certain actions proposed to be taken by NXSN, including the issuance of additional amendments to its organizational documents and issuances of additional capital stock. As a result of the terms and conditions of the NXSN Transaction (including the NXSN Stockholders Agreement and NXSN Note), we identified NXSN as a VIE. We consolidate a VIE in our financial statements if we are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Although we and SPPE share the power to direct NXSN’s activities until the NXSN Note is paid in full, we have approval rights under the NXSN Note and NXSN Stockholders Agreement with respect to certain actions proposed to be taken by NXSN. Therefore, we are determined to be the primary beneficiary and following January 23, 2017, NXSN’s financial results are included in our Condensed Consolidated Financial Statements. Until January 23, 2017, we owned 100% of the equity interests of Nexsan and CDI. Their financial results were included in our Condensed Consolidated Financial Statements as wholly-owned subsidiaries. On February 2, 2017, we closed the Capacity and Services Transaction with Clinton. The Capacity and Services Transaction allows GBAM to access investment capacity within Clinton’s quantitative equity strategy. In addition, we have recently taken steps to build our own independent organizational foundation while leveraging Clinton’s capabilities and infrastructure. While our intention is to primarily engage in the management of third-party assets, we may make opportunistic proprietary investments from time to time that comply with applicable laws and regulations. Going forward, we will focus on our Asset Management Business as our primary operating business segment. See Note 16 - Related Party Transactions for additional information. In June 2017, we launched the GBAM Fund which focuses on technology-driven quantitative strategies and other alternative investment strategies. As of June 30, 2017, we invested $10.0 million in the GBAM Fund. We have made the determination to consolidate the GBAM Fund and, accordingly, its financial results were included in our Condensed Consolidated Financial Statements as part of the Asset Management Business shown below. As of June 30, 2017 , the Nexsan Business and Asset Management Business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Net revenue and operating loss from continuing operations by segment were as follows: Three Months Ended Six Months Ended June 30, June 30, (In millions) 2017 2016 2017 2016 Net revenue Nexsan Business $ 8.8 $ 10.6 $ 18.4 $ 21.3 Asset Management Business — — — — Total net revenue $ 8.8 $ 10.6 18.4 $ 21.3 Three Months Ended Six Months Ended June 30, June 30, (In millions) 2017 2016 2017 2016 Operating loss from continuing operations Nexsan Business $ (3.6 ) $ (4.8 ) $ (7.9 ) $ (10.0 ) Asset Management Business (0.8 ) — (1.7 ) — Total segment operating loss (4.4 ) (4.8 ) (9.6 ) (10.0 ) Corporate and unallocated (1.3 ) (2.0 ) (3.0 ) (6.4 ) Restructuring and other 0.6 1.0 0.1 (5.8 ) Total operating loss (5.1 ) (5.8 ) (12.5 ) (22.2 ) Interest income — 0.2 — 0.2 Other income (expense), net (0.7 ) (1.1 ) (0.7 ) (1.0 ) Loss from continuing operations before income taxes $ (5.8 ) $ (6.7 ) $ (13.2 ) $ (23.0 )</t>
  </si>
  <si>
    <t>Litigation, Commitments and Contingencies</t>
  </si>
  <si>
    <t>Commitments and Contingencies Disclosure [Abstract]</t>
  </si>
  <si>
    <t>Litigation, Commitments and Contingencies The Company is subject to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June 30, 2017,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the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as of June 30, 2017, the Company is not able to reasonably estimate the amount of any monetary liability or financial impact that may be incurred with respect to these matters. It is reasonably possible that the ultimate resolution of these matters could materially affect our financial condition, results of operations and cash flows. On December 31, 2014, IOENGINE, LLC (“IOENGINE”), an NPE, filed suit in the District Court for the District of Delaware alleging infringement of United States Patent No. 8,539,047 by certain products we formerly sold under the IronKey brand. On February 17, 2017, following a trial, the jury returned a verdict against us in the patent infringement case brought by IOENGINE against the Company in the United States District Court for the District of Delaware. The jury awarded the IOENGINE $11.0 million in damages. We strongly disagree with the jury verdict and certain rulings made before trial. We intend to vigorously challenge the verdict and certain of the Court’s pre-trial rulings in post-trial motions, and, if necessary, pursue our rights on appeal. We have conservatively recorded a liability of $11.0 million within “Current liabilities of discontinued operations” on the Company’s Consolidated Balance Sheet as of June 30, 2017 (the “IOENGINE Reserve”). The existence of the IOENGINE Reserve should not be construed as a belief or expectation on our part that all or any part of the jury verdict or any pre-judgement interest thereon in the IOENGINE matter should or will become due and payable. On May 6, 2016 Nexsan Technologies Incorporated, a subsidiary of NXSN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and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On April 14, 2017, the court in the EMC UNITY matter ruled that NTI has priority over EMC to the UNITY trademark in relation to computer data storage and associated technologies. NTI intends to continue to assert its rights to the UNITY trademark in further proceedings. Trade Payables On January 26, 2016, CMC Magnetic Corp. (“CMC”), a supplier of our Legacy Businesses, filed a suit in the District Court of Ramsey County Minnesota, seeking damages of $6.3 million from the Company and $0.6 million from the Company’s wholly-owned subsidiary Imation Latin America Corp. (“ILAC”) for alleged breach of contract. In June 2016, CMC filed a motion seeking to amend its complaint to increase alleged damages to $7.2 million and add additional defendants including the Company’s directors and officers, which the Company has obligations to defend and indemnify. Thereafter, CMC served its amended complaint and the Company and ILAC answered asserting numerous affirmative defenses and counterclaims. On January 3, 2017, CMC filed a second amended complaint in the action pending in the District Court of Ramsey County Minnesota. In addition to alleging that the Company is liable for all open CMC invoices worldwide (which CMC alleges totals approximately $23 million ), the second amended complaint asserted fiduciary and related claims against former directors and other defendants, which we have an obligation to defend. Following oral arguments regarding certain motions to dismiss the second amended complaint on March 24, 2017, CMC sought leave of the court to further amend the complaint. A third amended complaint was filed on June 9, 2017, which was later “corrected” by CMC in a subsequent filing on June 15, 2017. The third amended complaint essentially asserts the same claims with clarifications requested by the judge at the March 24, 2017 hearing. On July 10, 2017, we filed an answer to CMC’s third amended complaint and asserted counterclaims. The Company intends to defend its position vigorously and has asserted affirmative defenses and counterclaims. The Company and ILAC deny any liabilities and assert counterclaims for breach of warranty, breach of contract, failure to pay rebates and unjust enrichment. CMC has brought similar claims in Japan and the Netherlands against our subsidiaries; we are also denying liabilities and asserting counterclaims on similar grounds in the Japanese and Dutch actions. Our asserted setoffs and counterclaims in the CMC litigations are for amounts that could constitute a substantial portion of, or exceed, CMC’s claims against us. The Company is currently disputing trade payables with certain vendors (including CMC) associated with our Legacy Businesses on the basis of vendor non-performance. As of June 30, 2017 and December 31, 2016, based on invoices from these vendors, the Company has recorded, but not made payment, with the respect to $21 million of disputed trade payables, all of which are recorded as “Current liabilities of discontinued operations” on the Company’s Consolidated Balance Sheets. To the extent the Company is able to resolve any of these disputes for an amount lower than the corresponding recorded liabilities, the applicable difference would be recognized as a gain within discontinued operations. In connection with disputed trade payables, certain vendors have attached, seized or otherwise effected restrictions on the Company’s access to approximately $9.8 million and $9.4 million of the Company’s cash, all of which is recorded as restricted cash within “Current assets of discontinued operations” on the Company’s Consolidated Balance Sheet as of June 30, 2017 and December 31, 2016, respectively. Employee Matters We received correspondence from former employees of our Legacy Businesses asserting their alleged eligibility to receive severance benefits. Employee restructuring costs are accrued when a probable liability has been determined and the amount of such liability has been reasonably estimated. We did not have any employee restructuring accruals as of June 30, 2017. On March 29, 2017, three former Legacy Business employees filed a lawsuit (the “Severance Action”) in the Minnesota State District Court of Ramsey County asserting state law claims for non-payment of allegedly promised severance benefits. On April 28, 2017, we removed the Severance Action to the U.S. District Court for the District of Minnesota, based on our position that the Severance Action should properly be litigated in federal court because the alleged severance claims are, in essence, based on alleged rights under the Company’s ERISA severance plan. On May 5, 2017, the Company also moved that the U.S. District Court dismiss the Severance Action based on our position that the plaintiffs’ state law claims are preempted by ERISA and the plaintiffs failed to follow the plan’s appeal procedures as required by ERISA. On July 21, 2017, the U.S. District Court remanded the Severance Action to Minnesota State District Court for further proceedings on the basis that plaintiffs plausibly alleged certain state law claims that may not arise under ERISA. We believe these state law claims are entirely without merit and intend to vigorously defend our position. Copyright Levies 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the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making activities. On October 21, 2010, the Court of Justice of the European Union (the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Since the Directive was implemented in 2002, we estimate that we have paid in excess of $100 million in levies to various ongoing collecting societies related to commercial channel sales. Based on the CJEU’s October 2010 ruling and subsequent litigation and law-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ertain court rulings in those jurisdictions. As of June 30, 2017 and December 31, 2016, we had accrued liabilities of $5.3 million and $4.9 million , respectively, associated with levies related to consumer channel sales for which we are withholding payment. These accruals are recorded as “Other current liabilities” on the Company’s Consolidated Balance Sheets (and not within discontinued operations). The Company’s management oversees copyright levy matters and continues to explore options to resolve these matters. Since the October 2010 CJEU ruling, we evaluate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See following for discussion of reversals of copyright levies in 2013. Italy. In December 2015, we settled our claim for reimbursement of the levies that the Company had paid for sales into its commercial channel with the Italian collecting society, S.I.A.E. The settlement was for $1.0 million and is recorded as a reduction in cost of sales. There are no ongoing levy disputes with respect to Italy. France. We have overpaid levies related to sales into the Company’s commercial channel in an amount of $55.1 million . We adopted a practice of offsetting ongoing levy liability with the French collecting society for GlassBridge’s sales in the consumer channel against the $55.1 million we have overpaid for copyright levies in France (due to us paying levies on commercial channels sales prior to the October 21, 2010 CJEU ruling). During the fourth quarter of 2013, GlassBridge reversed $9.5 million of French copyright levies (existing at the time of a 2013 French court decision) that arose from consumer channel sales that had been accrued but not paid to cost of sales. As of June 30, 2017 the Company had offset approximately $14.4 million . We believe that we have utilized a methodology, and have sufficient documentation and evidence, to fully support our estimates that we have overpaid $55.1 million to the French collection society of levies on commercial channel sales and that we have incurred (but not paid) $14.4 million of levies on consumer channel sales in France. However, such amounts are currently subject to challenge in court and there is no certainty that our estimates would be upheld and supported. In December 2012, GlassBridge filed a complaint against the French collection society, Copie France, for reimbursement of the $55.1 million in commercial channel levies that GlassBridge had paid prior to October 2010. A hearing occurred on December 8, 2015, in the High Court of Justice (Tribunal de Grande Instance de Paris) on GlassBridge Europe’s claim and Copie France’s counterclaim. On April 8, 2016, the Paris District Court rejected all of GlassBridge Europe’s claims finding that the European Union law arguments raised by GlassBridge were inapplicable and relied solely on French law to grant Copie France’s counterclaims. GlassBridge Europe has filed a notice of appeal which suspends enforcement of the ruling. GlassBridge believes Copie France’s counterclaims are without merit and intends to defend its position vigorously. Despite the April 2016 ruling of the Paris District Court, the Company does not believe it to be probable that it will have to make any copyright levy payments in the future to Copie France and, accordingly, has not recorded an accrual for this matter. Canada. The Canadian Private Copying Collective (“CPCC”) is alleging that GlassBridge Enterprises Corp. has not previously reported certain prior sales of Legacy Business products that should have been subject to copyright levies and seeks damages of approximately CAD 1 million and penalties and interest of approximately CAD 5 million . GlassBridge believes CPCC’s claims are without merit and intends to defend its position vigorously. The Company does not believe it to be probable that it will have to make any copyright levy payments in the future to CPCC and, according, has not recorded an accrual for this matter. Other Jurisdictions. During the first quarter of 2015, GlassBridge reversed $2.8 million accrual for German copyright levies on optical products as the result of a favorable German court decision retroactively setting levy rates at a level much lower than the rates sought by the German collecting society. The reversal was recorded as a reduction of cost of sales. At June 30, 2017, the further recovery of some or all of the copyright levies previously paid on commercial sales in EU jurisdictions represents a gain contingency that has not yet met the required criteria for recognition in our financial statements. There is no assurance that we will realize any of this gain contingency. We have an estimated $5.0 million of accrued but unpaid levies associated with consumer sales in EU jurisdictions other than Italy and France that we continue to carry on our books. The Company is subject to several pending or threatened legal actions by the individual European national levy collecting societies in relation to private copyright levies under the Directive. Those actions generally seek payment of the commercial and consumer optical levies withheld by GlassBridge. GlassBridge has corresponding claims in those actions seeking reimbursement of levies improperly collected by those collecting societies. We are subject to threatened actions by certain customers of GlassBridge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7 that may directly or indirectly impact our levy exposure in specific European countries which could cause us to review our levy exposure in those countrie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June 30, 2017 and 2016,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June 30, 2017. Compliance with environmental regulations has not had a material adverse effect on our financial results. Contingencies On October 14, 2015, the Company acquired 100% of the stock of CDI for a total purchase price of $6.7 million . The purchase price included future contingent consideration totaling up to $5 million (considered to have an estimated fair value of $0.8 million at the time of acquisition). We used the real option valuation technique for calculating the estimated fair value of contingent consideration with a 15% discount rate. The contingent consideration arrangement included the potential for three separate payments of cash and unregistered shares of GlassBridge common stock to the extent that certain defined revenue targets were achieved for the three consecutive six -month periods commencing January 1, 2016. The period of measurement for the third and final payment was January 1, 2017 to June 30, 2017, and the revenue target was not met for this or any other period. Accordingly, we have no t made any contingent purchase price payments for CDI as of June 30, 2017. The Company reversed the remaining accruals for $0.3 million and the 57,482 shares for issuance. Upon the acquisition of CDI, we integrated CDI with the Nexsan Business, both operationally and with respect to its management team. In addition, the Company contributed all of the issued and outstanding stock of CDI to Nexsan prior to the consummation of the NXSN Transaction which closed on January 23, 2017. See Note 14 - Segment Information for more information.</t>
  </si>
  <si>
    <t>Related Party Transactions</t>
  </si>
  <si>
    <t>Related Party Transactions Mr. Kasoff serves as president of RSI, a management consulting firm specializing in assisting companies and capital stakeholders in troubled business environments. Pursuant to a consulting agreement between the Company and RSI dated August 17, 2015 and subsequent amendments, RSI performed consulting services for the Company for the period from August 8, 2015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 week extended term. Under the consulting agreement, RSI could receive consulting fees of up to $125,000 per week during the initial term. Consulting fees for the extended term, if elected by the Company, could not exceed $500,000 . RSI received consulting fees of $2.1 million (up to $172,000 per week) and none for the six months ended June 30, 2016 and 2017, respectively, which are recorded in restructuring and other charges. No consulting fees were paid to RSI for the three months ended June 30, 2016 and 2017. Mr. Kasoff resigned from his position as the Company’s Chief Restructuring Officer on September 8, 2016 and from the Company’s Board on February 2, 2017. On October 14, 2015, the Company acquired substantially all of the equity of CDI for approximately $6.7 million in cash, shares of the Company’s common stock and repayment of debt. Mr. Barrall is the founder and, at the time of acquisition, was also the Chief Executive Officer of CDI. In consideration for his CDI common shares and options to purchase CDI common shares, Mr. Barrall received approximately $184,000 at the time of the acquisition and he was eligible to receive up to an additional $260,000 to the extent certain CDI revenue targets are achieved for the 3 consecutive six -month periods commencing January 1, 2016. As of June 30, 2017, none of the revenue targets were met and no such additional payments had been made to Mr. Barrall. On February 8, 2016, the Company entered into a subscription agreement to invest up to $20 million of its excess cash from various Company subsidiaries in Clinton Lighthouse. Clinton Lighthouse is a market neutral fund which provides daily liquidity to its investors. Clinton Lighthouse is managed by Clinton. Pursuant to the arrangement, Clinton agreed to waive its customary management fee and agreed to the receipt of any consideration pursuant to incentive compensation in the form of the Company’s common stock at a value of $10.00 per share (as adjusted to reflect the Reverse Stock Split). The closing price of the Company’s common stock on February 8, 2016 was $6.50 (as adjusted to reflect the Reverse Stock Split). The Board, in conjunction with management, reviewed various funds and voted to approve this investment, with Mr. De Perio abstaining from the vote and recusing himself from all related discussions and deliberations. Mr. De Perio is the Chairman of the Board and a Senior Portfolio Manager at Clinton. On March 17, 2016, the Board approved the elimination of the 25% limitation on the amount of the Company’s excess cash that may be invested, such that the Company may now invest up to $35 million of its excess cash in Clinton Lighthouse. On April 29, 2016, the Company and Clinton entered into an amended and restated letter agreement in order to adjust the price at which the Company’s stock would be valued for purposes of paying the incentive fee thereunder from $10.00 to $18.00 (each as adjusted to reflect the Reverse Stock Split) beginning May 1, 2016, subject to adjustment based on the volume weighted average price of the Company’s common stock. As of June 30, 2017, the Company paid Clinton $0.5 million associated with the performance fees earned in 2016. On January 31, 2017, the Company held a special meeting of the stockholders of the Company at which the stockholders approved the issuance of up to 1,500,000 shares (the “Capacity Shares”) of the Company’s common stock (as adjusted to reflect the Reverse Stock Split), par value $0.01 per share (“Common Stock”), pursuant to the Subscription Agreement, dated as of November 22, 2016, by and between the Company and Clinton, as amended by Amendment No. 1 to the Subscription Agreement, dated as of January 9, 2017 (as so amended, the “Subscription Agreement”). Pursuant to the terms of the Subscription Agreement, on February 2, 2017 (the “Initial Closing Date”), the Company entered into the Capacity and Services Transaction with Clinton Group and GBAM. As consideration for the capacity and services Clinton has agreed to provide under the Capacity and Services Transaction and pursuant to the terms of the Subscription Agreement, the Company issued 1,250,000 shares of the Company’s common stock (as adjusted to reflect the Reverse Stock Split) to Madison Avenue Capital Holdings, Inc. (“Madison”), an affiliate of Clinton, on the Initial Closing Date. The closing price of the Company’s common stock on the Initial Closing Date was $8.10 . The Company also entered into a Registration Rights Agreement with Madison on the Initial Closing Date, relating to the registration of the resale of the Capacity Shares as well as a letter agreement with Madison pursuant to which Madison has agreed to a three -year lockup with respect to any Capacity Shares issued to it. As of June 30, 2017 , the short term investment balance in Clinton Lighthouse was $2.5 million compared to $19.5 million as of December 31, 2016. The decrease of $17.0 million mainly relates to $16.5 million of redemptions and approximately $0.5 million of unrealized loss for the six months ended June 30, 2017. Unrealized loss for the six months ended June 30, 2016 was approximately $0.3 million , net of $0.4 million accrued fees. We recorded the unrealized losses within “Other income (expense), net” in the Condensed Consolidated Statements of Operations. Pursuant to the Capacity and Services Agreement, the Company will no longer incur management or performance fees related to our investment in Clinton Lighthouse. Mr. Strauss serves as our Chief Operating Officer pursuant to the terms of a Services Agreement we entered into with Clinton on March 2, 2017 (the “Services Agreement”). The Services Agreement provides that Clinton will make available one of its employees to serve as Chief Operating Officer of the Company, and any subsidiary of the Company we may designate from time to time, as well as provide to GBAM, our investment adviser subsidiary, certain additional services. Pursuant to the terms of the Services Agreement, we may request that Clinton designate a mutually agreeable replacement employee to serve as Chief Operating Officer or terminate Clinton’s provision of an employee to us for such role. Under the Services Agreement, we have agreed to pay Clinton $125,000 for an initial term concluding on May 31, 2017, which term will automatically renew unless terminated for successive three -month terms at a rate of $125,000 per renewal term. If the Services Agreement is terminated prior to the conclusion of a term, we will be reimbursed for the portion of the prepaid fee attributable to the unused portion of such term. Clinton will continue to pay Mr. Strauss’s compensation and benefits and we have agreed to pay or reimburse Mr. Strauss for his reasonable expenses. Pursuant to the terms of the Services Agreement, we have also agreed to indemnify Mr. Strauss, Clinton, any substitute Chief Operating Officer and certain of their affiliates for certain losses. As of June 30, 2017, the Company paid Clinton $250,000 under this Services Agreement, of which $166,668 is recorded within "Selling, general and administrative" in our Condensed Consolidated Statements of Operations.</t>
  </si>
  <si>
    <t>Subsequent Events</t>
  </si>
  <si>
    <t>Subsequent Events [Abstract]</t>
  </si>
  <si>
    <t>Subsequent Events On July 20, 2017, the Company notified the New York Stock Exchange (the "NYSE") of its intention to voluntarily delist its common stock from the NYSE. After much careful discussion and deliberation, our Board of Directors approved resolutions authorizing the Company to initiate voluntarily delisting from the NYSE. The Board weighed several material factors in reaching this decision, including avoiding the risks that involuntary suspension of trading could cause and the importance of a controlled transition to OTCQX to ensure the continuing availability of a market for trading our common stock. The last trading day on the NYSE was August 1, 2017. Our common stock began trading on the OTCQX Market under the symbol "GLAE" on August 2, 2017. GlassBridge remains a public company following the delisting and our shares continue to trade publicly. We will continue to make SEC filings on Forms 10-K, 10-Q and 8-K, and we will remain subject to the SEC rules and regulations applicable to reporting companies under the Exchange Act. We will maintain an independent Board of Directors with an independent Audit Committee and provide annual financial statements audited by a Public Company Accounting Oversight Board (PCAOB) auditor and unaudited interim financial reports, prepared in accordance with GAAP.</t>
  </si>
  <si>
    <t>Recently Issued or Adopted Accounting Pronouncements (Policies)</t>
  </si>
  <si>
    <t>Loss per Common Share (Tables)</t>
  </si>
  <si>
    <t>Schedule of Earnings Per Share, Basic and Diluted</t>
  </si>
  <si>
    <t>The following table sets forth the computation of the weighted average basic and diluted loss per share: Three Months Ended Six Months Ended June 30, June 30, (In millions, except for per share amounts) 2017 2016 2017 2016 Numerator: Loss from continuing operations $ (5.9 ) $ (6.2 ) $ (13.2 ) $ (20.9 ) Less: loss attributable to noncontrolling interest (2.0 ) — (3.5 ) — Net loss from continuing operations attributable to GlassBridge Enterprises, Inc. (3.9 ) (6.2 ) (9.7 ) (20.9 ) Loss from discontinued operations, net of income taxes (1.2 ) 0.6 (3.2 ) (75.8 ) Net loss attributable to GlassBridge Enterprises, Inc. $ (5.1 ) $ (5.6 ) $ (12.9 ) $ (96.7 ) Denominator: Weighted average number of common shares outstanding during the period - basic and diluted 5.0 3.7 4.5 3.7 Loss per common share attributable to GlassBridge common shareholders — basic and diluted: Continuing operations $ (0.78 ) $ (1.67 ) $ (2.16 ) $ (5.65 ) Discontinued operations (0.24 ) 0.16 (0.71 ) (20.49 ) Net loss $ (1.02 ) $ (1.51 ) $ (2.87 ) $ (26.14 ) Anti-dilutive shares excluded from calculation 0.3 0.5 0.3 0.5</t>
  </si>
  <si>
    <t>Discontinued Operations (Tables)</t>
  </si>
  <si>
    <t>Schedule of Key Components of Discontinued Operations</t>
  </si>
  <si>
    <t>The key components of the results of discontinued operations were as follows: Three Months Ended Six Months Ended June 30, June 30, (In millions) 2017 2016 2017 2016 Net revenue $ — $ — $ — $ 2.0 Cost of goods sold — — — 0.6 Gross profit — — — 1.4 Selling, general and administrative 0.9 (1.2 ) 2.9 2.8 Research and development — — — 0.5 Restructuring and other (0.5 ) 0.6 (0.4 ) 0.3 Reclassification of cumulative translation adjustment — 0.1 — 75.8 Other (income) expense 1.0 (0.5 ) 0.9 (0.2 ) Income (loss) from discontinued operations, before income taxes (1.4 ) 1.0 (3.4 ) (77.8 ) Gain on sale of discontinued businesses, before income taxes — — — 3.8 Income tax benefit (provision) 0.2 (0.4 ) 0.2 (1.8 ) Income (loss) from discontinued operations, net of income taxes $ (1.2 ) $ 0.6 $ (3.2 ) $ (75.8 )</t>
  </si>
  <si>
    <t>Intangible Assets and Goodwill (Tables)</t>
  </si>
  <si>
    <t>Schedule of Intangible Assets</t>
  </si>
  <si>
    <t>(In millions) Capacity Agreement Developed Technology Total June 30, 2017 Cost $ 10.1 $ 4.3 $ 14.4 Accumulated amortization (0.9 ) (1.2 ) (2.1 ) Intangible assets, net $ 9.2 $ 3.1 $ 12.3 December 31, 2016 Cost $ — $ 4.3 $ 4.3 Accumulated amortization — (0.9 ) (0.9 ) Intangible assets, net $ — $ 3.4 $ 3.4</t>
  </si>
  <si>
    <t>Schedule of Amortization Expense for Intangible Assets</t>
  </si>
  <si>
    <t>Amortization expense for intangible assets consisted of the following: Three Months Ended Six Months Ended June 30, June 30, (In millions) 2017 2016 2017 2016 Amortization expense $ 0.7 $ 0.2 $ 1.2 $ 0.4</t>
  </si>
  <si>
    <t>Schedule of Intangible Assets Estimated Amortization Expense</t>
  </si>
  <si>
    <t>Estimated amortization expense for the remainder of 2017 and each of the next four years is as follows: (In millions) 2017 2018 2019 2020 2021 Amortization expense $ 1.4 $ 2.7 $ 2.7 $ 2.7 $ 2.6</t>
  </si>
  <si>
    <t>Restructuring and Other Expense (Tables)</t>
  </si>
  <si>
    <t>Components of Restructuring and Other Expense</t>
  </si>
  <si>
    <t>The components of our restructuring and other expense included in the Condensed Consolidated Statements of Operations were as follows: Three Months Ended Six Months Ended June 30, June 30, (In millions) 2017 2016 2017 2016 Restructuring Expense: Severance and related $ 0.3 $ — $ 0.9 $ — Other (1) (0.9 ) — (0.9 ) — Total Restructuring $ (0.6 ) $ — $ — $ — Other Expense: Pension settlement/curtailment (Note 9) $ — $ 1.1 — 2.3 Asset disposals / write down — (0.2 ) — 0.1 Other (2) — (1.9 ) (0.1 ) 3.4 Total Other $ — $ (1.0 ) $ (0.1 ) $ 5.8 Total Restructuring and Other $ (0.6 ) $ (1.0 ) $ (0.1 ) $ 5.8 (1) For the three and six months ended June 30, 2017, other predominantly includes $0.3 million reversal of contingent consideration obligations related to the CDI acquisition (see Note 15 - Litigation, Commitments and Contingencies for additional information), $0.4 million reversal of other employee costs and $0.2 million earnest money payment relating to an asset sale. We have considered these costs to be attributable to our corporate activities and, therefore, they are not part of our discontinued operations. (2) For the three months ended June 30, 2016, other includes a net credit of $1.9 million for a property tax refund for our former corporate campus in Minnesota. For the six months ended June 30, 2016, other includes consulting expenses of $2.1 million and $1.2 million for Realization Services, Inc. (“RSI”) (See Note 16 - Related Party Transactions for additional information) and Otterbourg P.C., respectively, a net credit of $1.9 million for property tax refund for our former corporate campus in Minnesota, as well as $2.0 million for other employee costs and consulting fees directly attributable to our Restructuring Plan. We have considered these costs to be attributable to our corporate activities and, therefore, they are not part of our discontinued operations.</t>
  </si>
  <si>
    <t>Schedule of Restructuring Reserve Activity</t>
  </si>
  <si>
    <t>Activity related restructuring accruals was as follows: (In millions) Severance and Related Accrued balance at December 31, 2016 $ — Charges 0.6 Usage and payments (0.4 ) Accrued balance at March 31, 2017 $ 0.2 Charges 0.3 Usage and payments (0.2 ) Accrued balance at June 30, 2017 $ 0.3</t>
  </si>
  <si>
    <t>Stock-Based Compensation (Tables)</t>
  </si>
  <si>
    <t>Schedule of Stock-Based Compensation</t>
  </si>
  <si>
    <t>Stock-based compensation for continuing operations consisted of the following: Three Months Ended Six Months Ended June 30, June 30, (In millions) 2017 2016 2017 2016 Stock-based compensation expense $ 0.1 $ 0.2 $ 0.1 $ 0.4</t>
  </si>
  <si>
    <t>Summary of Stock Option Activity</t>
  </si>
  <si>
    <t>The following table summarizes our stock option activity: Stock Options Weighted Average Exercise Price Outstanding December 31, 2016 286,707 $ 77.50 Granted — — Exercised — — Canceled (21,725 ) 149.79 Forfeited (6,602 ) 23.46 Outstanding June 30, 2017 258,380 $ 72.81 Exercisable as of June 30, 2017 223,638 $ 81.94</t>
  </si>
  <si>
    <t>Summary of Weighted Average Assumptions Used in the Valuation of Stock Options</t>
  </si>
  <si>
    <t>The following table summarizes our weighted average assumptions used in the Black-Scholes valuation of stock options: Six Months Ended June 30, 2017 2016 Volatility 44.3 % 41.0 % Risk-free interest rate 1.6 % 1.8 % Expected life (months) 72 72 Dividend yield — —</t>
  </si>
  <si>
    <t>Summary of Restricted Stock Activity</t>
  </si>
  <si>
    <t>The following table summarizes our restricted stock activity: Restricted Stock Weighted Average Grant Date Fair Value Per Share Nonvested as of December 31, 2016 79,926 $ 20.63 Granted 86,000 5.95 Grant adjustments (324 ) 38.00 Vested (2,071 ) 17.57 Forfeited (67,206 ) 22.84 Nonvested as of June 30, 2017 96,325 $ 5.99</t>
  </si>
  <si>
    <t>Retirement Plans (Tables)</t>
  </si>
  <si>
    <t>Components of Net Periodic Pension (Credit) Cost</t>
  </si>
  <si>
    <t>Components of net periodic pension (credit) cost included the following: United States United States Three Months Ended June 30, Six Months Ended June 30, (In millions) 2017 2016 2017 2016 Interest cost $ 0.6 $ 0.8 $ 1.2 $ 1.5 Expected return on plan assets (0.8 ) (1.0 ) (1.6 ) (1.9 ) Amortization of net actuarial loss 0.1 0.1 0.2 0.2 Net periodic pension credit (0.1 ) (0.1 ) (0.2 ) (0.2 ) Settlement loss — 1.1 — 2.3 Total pension (credit) cost $ (0.1 ) $ 1.0 $ (0.2 ) $ 2.1</t>
  </si>
  <si>
    <t>Fair Value Measurements (Tables)</t>
  </si>
  <si>
    <t>Schedule of Fair Value, Assets and Liabilities Measured on Recurring Basis</t>
  </si>
  <si>
    <t>The following table provides information by level for assets and liabilities that are measured at fair value on a recurring basis as of June 30, 2017 and December 31, 2016 : June 30, 2017 Quoted Prices in Active Markets for Identical Assets (Level 1) Significant Other Observable Inputs (Level 2) Unobservable Inputs (Level 3) Assets: Trading securities $ 0.9 $ 0.9 $ — December 31, 2016 Quoted Prices in Active Markets for Identical Assets (Level 1) Significant Other Observable Inputs (Level 2) Unobservable Inputs (Level 3) Assets: Trading securities $ 2.5 $ 2.5 $ — Liabilities: Contingent consideration associated with CDI acquisition $ 0.3 $ — $ — $ 0.3</t>
  </si>
  <si>
    <t>Shareholders' Equity (Tables)</t>
  </si>
  <si>
    <t>Schedule of Treasury Share Activity</t>
  </si>
  <si>
    <t>Following is a summary of treasury share activity: Treasury Shares Balance as of December 31, 2016 744,091 Restricted stock grants (86,000 ) Forfeitures and other 67,767 Balance as of June 30, 2017 725,858</t>
  </si>
  <si>
    <t>Schedule of Accumulated Other Comprehensive Loss</t>
  </si>
  <si>
    <t>Accumulated other comprehensive loss and related activity consisted of the following: (In millions) Defined Benefit Plans Foreign Currency Translation Total Balance as of December 31, 2016 $ (19.6 ) $ (1.0 ) $ (20.6 ) Amounts reclassified from accumulated other comprehensive income (loss), net of tax 0.2 — 0.2 Reclassification (0.2 ) — (0.2 ) Net current period other comprehensive (loss) income — — — Balance as of June 30, 2017 $ (19.6 ) $ (1.0 ) $ (20.6 )</t>
  </si>
  <si>
    <t>Schedule of Amounts Reclassified from Accumulated Other Comprehensive Loss</t>
  </si>
  <si>
    <t xml:space="preserve">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June 30, Six Months Ended June 30, (In millions) 2017 2016 2017 2016 Amortization of net actuarial loss $ 0.1 $ 0.1 $ 0.2 $ 0.2 Selling, general and administrative Pension curtailment / settlement loss — 1.1 — 2.3 Restructuring and other Subtotal 0.1 1.2 0.2 2.5 Cumulative translation adjustment — 0.1 — 75.8 Discontinued operations Total reclassifications for the period $ 0.1 $ 1.3 $ 0.2 $ 78.3 </t>
  </si>
  <si>
    <t>Segment Information (Tables)</t>
  </si>
  <si>
    <t>Schedule of Net Revenue and Operating Income (Loss) by Segment</t>
  </si>
  <si>
    <t>Net revenue and operating loss from continuing operations by segment were as follows: Three Months Ended Six Months Ended June 30, June 30, (In millions) 2017 2016 2017 2016 Net revenue Nexsan Business $ 8.8 $ 10.6 $ 18.4 $ 21.3 Asset Management Business — — — — Total net revenue $ 8.8 $ 10.6 18.4 $ 21.3 Three Months Ended Six Months Ended June 30, June 30, (In millions) 2017 2016 2017 2016 Operating loss from continuing operations Nexsan Business $ (3.6 ) $ (4.8 ) $ (7.9 ) $ (10.0 ) Asset Management Business (0.8 ) — (1.7 ) — Total segment operating loss (4.4 ) (4.8 ) (9.6 ) (10.0 ) Corporate and unallocated (1.3 ) (2.0 ) (3.0 ) (6.4 ) Restructuring and other 0.6 1.0 0.1 (5.8 ) Total operating loss (5.1 ) (5.8 ) (12.5 ) (22.2 ) Interest income — 0.2 — 0.2 Other income (expense), net (0.7 ) (1.1 ) (0.7 ) (1.0 ) Loss from continuing operations before income taxes $ (5.8 ) $ (6.7 ) $ (13.2 ) $ (23.0 )</t>
  </si>
  <si>
    <t>Basis of Presentation - (Details) $ in Millions</t>
  </si>
  <si>
    <t>Feb. 21, 2017shares</t>
  </si>
  <si>
    <t>Jun. 30, 2017USD ($)shares</t>
  </si>
  <si>
    <t>Feb. 20, 2017shares</t>
  </si>
  <si>
    <t>Jan. 31, 2017shares</t>
  </si>
  <si>
    <t>Jan. 23, 2017USD ($)</t>
  </si>
  <si>
    <t>Jan. 22, 2017</t>
  </si>
  <si>
    <t>Dec. 31, 2016shares</t>
  </si>
  <si>
    <t>Related Party Transaction [Line Items]</t>
  </si>
  <si>
    <t>Reverse stock split conversion ratio</t>
  </si>
  <si>
    <t>Common stock, shares authorized (in shares) | shares</t>
  </si>
  <si>
    <t>GBAM Fund</t>
  </si>
  <si>
    <t>Investment amount</t>
  </si>
  <si>
    <t>NXSN Acquisition Corp</t>
  </si>
  <si>
    <t>Noncontrolling interest, percentage held by noncontrolling owners</t>
  </si>
  <si>
    <t>50.00%</t>
  </si>
  <si>
    <t>Senior secured convertible promissory note</t>
  </si>
  <si>
    <t>Noncontrolling interest, percentage held by parent</t>
  </si>
  <si>
    <t>100.00%</t>
  </si>
  <si>
    <t>Loss per Common Share (Details) - USD ($) $ / shares in Units, shares in Millions, $ in Millions</t>
  </si>
  <si>
    <t>Numerator:</t>
  </si>
  <si>
    <t>Net loss from continuing operations attributable to GlassBridge Enterprises, Inc.</t>
  </si>
  <si>
    <t>Loss from discontinued operations, net of income taxes</t>
  </si>
  <si>
    <t>Denominator:</t>
  </si>
  <si>
    <t>Weighted average number of common shares outstanding during the period - basic (in shares)</t>
  </si>
  <si>
    <t>Loss per common share attributable to GlassBridge common shareholders — basic and diluted:</t>
  </si>
  <si>
    <t>Anti-dilutive shares excluded from calculation (in shares)</t>
  </si>
  <si>
    <t>Discontinued Operations - Narrative (Details) $ in Millions</t>
  </si>
  <si>
    <t>Jun. 30, 2017USD ($)</t>
  </si>
  <si>
    <t>Jun. 30, 2016USD ($)</t>
  </si>
  <si>
    <t>Mar. 31, 2016USD ($)</t>
  </si>
  <si>
    <t>Dec. 31, 2016USD ($)</t>
  </si>
  <si>
    <t>Feb. 29, 2016agreement</t>
  </si>
  <si>
    <t>Income Statement, Balance Sheet and Additional Disclosures by Disposal Groups, Including Discontinued Operations [Line Items]</t>
  </si>
  <si>
    <t>Discontinued operation, foreign currency translation loss</t>
  </si>
  <si>
    <t>Discontinued operation, restricted cash</t>
  </si>
  <si>
    <t>Discontinued operation, account payable</t>
  </si>
  <si>
    <t>Discontinued operation, customer credit and rebate accruals</t>
  </si>
  <si>
    <t>Discontinued operation, legal accruals</t>
  </si>
  <si>
    <t>Discontinued operation, other current liabilities</t>
  </si>
  <si>
    <t>Disposal operation, restructuring accruals</t>
  </si>
  <si>
    <t>Discontinued operation, rebates</t>
  </si>
  <si>
    <t>Discontinued operation, deferred revenue and other current liabilities</t>
  </si>
  <si>
    <t>Discontinued Operations | Imation Mobile Security Software and Services</t>
  </si>
  <si>
    <t>Disposal group, gain on disposal</t>
  </si>
  <si>
    <t>Discontinued Operations, Disposed of by Sale | Imation Mobile Security (IronKey Brand)</t>
  </si>
  <si>
    <t>Number of sale agreements | agreement</t>
  </si>
  <si>
    <t>Discontinued Operations - Schedule of Key Components of Discontinued Operations (Details) - USD ($) $ in Millions</t>
  </si>
  <si>
    <t>Mar. 31, 2016</t>
  </si>
  <si>
    <t>Other (income) expense</t>
  </si>
  <si>
    <t>Income (loss) from discontinued operations, before income taxes</t>
  </si>
  <si>
    <t>Gain on sale of discontinued businesses, before income taxes</t>
  </si>
  <si>
    <t>Supplemental Balance Sheet Information - Narrative (Details) - USD ($) $ in Millions</t>
  </si>
  <si>
    <t>Mar. 31, 2017</t>
  </si>
  <si>
    <t>Supplemental Balance Sheet Disclosures [Line Items]</t>
  </si>
  <si>
    <t>Reserves and allowances</t>
  </si>
  <si>
    <t>Decrease in accounts receivable</t>
  </si>
  <si>
    <t>Cash advance for accounts receivable sold</t>
  </si>
  <si>
    <t>Interest per month on receivables sold</t>
  </si>
  <si>
    <t>2.00%</t>
  </si>
  <si>
    <t>Other Current Liabilities</t>
  </si>
  <si>
    <t>Deferred revenue</t>
  </si>
  <si>
    <t>Levy accruals</t>
  </si>
  <si>
    <t>Accrued payroll</t>
  </si>
  <si>
    <t>Other Liabilities</t>
  </si>
  <si>
    <t>Pension liabilities</t>
  </si>
  <si>
    <t>Equity securities | Other Noncurrent Assets</t>
  </si>
  <si>
    <t>Cost method investments</t>
  </si>
  <si>
    <t>Intangible Assets and Goodwill (Details) - USD ($)</t>
  </si>
  <si>
    <t>Feb. 02, 2017</t>
  </si>
  <si>
    <t>Acquired Finite-Lived Intangible Assets [Line Items]</t>
  </si>
  <si>
    <t>Investment capacity under Clinton's management</t>
  </si>
  <si>
    <t>Stock issued (in shares)</t>
  </si>
  <si>
    <t>Fair value of stock issued</t>
  </si>
  <si>
    <t>Finite-Lived Intangible Assets, Net [Abstract]</t>
  </si>
  <si>
    <t>Cost</t>
  </si>
  <si>
    <t>Accumulated amortization</t>
  </si>
  <si>
    <t>Amortization expense</t>
  </si>
  <si>
    <t>Finite-Lived Intangible Assets, Net, Amortization Expense, Fiscal Year Maturity [Abstract]</t>
  </si>
  <si>
    <t>Amortization expense, remainder of 2017</t>
  </si>
  <si>
    <t>Amortization expense, 2018</t>
  </si>
  <si>
    <t>Amortization expense, 2019</t>
  </si>
  <si>
    <t>Amortization expense, 2020</t>
  </si>
  <si>
    <t>Amortization expense, 2021</t>
  </si>
  <si>
    <t>Capacity Agreement</t>
  </si>
  <si>
    <t>Intangible assets useful life</t>
  </si>
  <si>
    <t>5 years</t>
  </si>
  <si>
    <t>Developed Technology</t>
  </si>
  <si>
    <t>Restructuring and Other Expense - Components of Restructuring and Other Expense (Details) - USD ($)</t>
  </si>
  <si>
    <t>Severance and related</t>
  </si>
  <si>
    <t>Other</t>
  </si>
  <si>
    <t>[1]</t>
  </si>
  <si>
    <t>Total Restructuring</t>
  </si>
  <si>
    <t>Pension settlement/curtailment (Note 9)</t>
  </si>
  <si>
    <t>Asset disposals / write down</t>
  </si>
  <si>
    <t>[2]</t>
  </si>
  <si>
    <t>Total Other</t>
  </si>
  <si>
    <t>Total Restructuring and Other</t>
  </si>
  <si>
    <t>Restructuring Cost and Reserve [Line Items]</t>
  </si>
  <si>
    <t>Earnest money payment relating to asset sale</t>
  </si>
  <si>
    <t>Property tax refund</t>
  </si>
  <si>
    <t>Affiliated Entity | Realization Services, Inc. | Consulting Expenses with Realization Services</t>
  </si>
  <si>
    <t>Consulting expenses with related party</t>
  </si>
  <si>
    <t>Affiliated Entity | Otterbourg P.C. | Consulting Expenses with Realization Services</t>
  </si>
  <si>
    <t>Contingent Consideration Obligations | CDI</t>
  </si>
  <si>
    <t>Reversal of cost</t>
  </si>
  <si>
    <t>Other Employee Costs</t>
  </si>
  <si>
    <t>For the three and six months ended June 30, 2017, other predominantly includes $0.3 million reversal of contingent consideration obligations related to the CDI acquisition (see Note 15 - Litigation, Commitments and Contingencies for additional information), $0.4 million reversal of other employee costs and $0.2 million earnest money payment relating to an asset sale. We have considered these costs to be attributable to our corporate activities and, therefore, they are not part of our discontinued operations.</t>
  </si>
  <si>
    <t>For the three months ended June 30, 2016, other includes a net credit of $1.9 million for a property tax refund for our former corporate campus in Minnesota. For the six months ended June 30, 2016, other includes consulting expenses of $2.1 million and $1.2 million for Realization Services, Inc. (“RSI”) (See Note 16 - Related Party Transactions for additional information) and Otterbourg P.C., respectively, a net credit of $1.9 million for property tax refund for our former corporate campus in Minnesota, as well as $2.0 million for other employee costs and consulting fees directly attributable to our Restructuring Plan. We have considered these costs to be attributable to our corporate activities and, therefore, they are not part of our discontinued operations.</t>
  </si>
  <si>
    <t>Restructuring and Other Expense - Schedule of Restructuring Reserve Activity (Details) - USD ($) $ in Millions</t>
  </si>
  <si>
    <t>Restructuring Reserve [Roll Forward]</t>
  </si>
  <si>
    <t>Charges</t>
  </si>
  <si>
    <t>Restructuring Plan | Severance and Related</t>
  </si>
  <si>
    <t>Accrued balance, beginning balance</t>
  </si>
  <si>
    <t>Usage and payments</t>
  </si>
  <si>
    <t>Accrued balance, ending balance</t>
  </si>
  <si>
    <t>Stock-Based Compensation (Details)</t>
  </si>
  <si>
    <t>12 Months Ended</t>
  </si>
  <si>
    <t>Jun. 30, 2017USD ($)planshares</t>
  </si>
  <si>
    <t>Dec. 31, 2016USD ($)shares</t>
  </si>
  <si>
    <t>Share-based Compensation Arrangement by Share-based Payment Award [Line Items]</t>
  </si>
  <si>
    <t>Stock-based compensation expense | $</t>
  </si>
  <si>
    <t>Number of share-based compensation plans | plan</t>
  </si>
  <si>
    <t>Number of shares available for grant (in shares) | shares</t>
  </si>
  <si>
    <t>Stock Appreciation Rights (SARs)</t>
  </si>
  <si>
    <t>Number of awards outstanding (in shares) | shares</t>
  </si>
  <si>
    <t>Stock Plans</t>
  </si>
  <si>
    <t>Stock Incentive Plan 2011</t>
  </si>
  <si>
    <t>Stock-Based Compensation - Stock Option Activity (Details) - Stock Options</t>
  </si>
  <si>
    <t>Jun. 30, 2017$ / sharesshares</t>
  </si>
  <si>
    <t>Stock Options [Roll Forward]</t>
  </si>
  <si>
    <t>Beginning, outstanding (in shares) | shares</t>
  </si>
  <si>
    <t>Granted (in shares) | shares</t>
  </si>
  <si>
    <t>Exercised (in shares) | shares</t>
  </si>
  <si>
    <t>Canceled (in shares) | shares</t>
  </si>
  <si>
    <t>Forfeited (in shares) | shares</t>
  </si>
  <si>
    <t>Ending, outstanding (in shares) | shares</t>
  </si>
  <si>
    <t>Exercisable (in shares) | shares</t>
  </si>
  <si>
    <t>Weighted Average Exercise Price [Roll Forward]</t>
  </si>
  <si>
    <t>Beginning, outstanding (in dollars per share) | $ / shares</t>
  </si>
  <si>
    <t>Granted (in dollars per share) | $ / shares</t>
  </si>
  <si>
    <t>Exercised (in dollars per share) | $ / shares</t>
  </si>
  <si>
    <t>Canceled (in dollars per share) | $ / shares</t>
  </si>
  <si>
    <t>Forfeited (in dollars per share) | $ / shares</t>
  </si>
  <si>
    <t>Ending, outstanding (in dollars per share) | $ / shares</t>
  </si>
  <si>
    <t>Exercisable (in dollars per share) | $ / shares</t>
  </si>
  <si>
    <t>Stock-Based Compensation - Weighted Average Assumptions Used in the Valuation of Stock Options (Details) - Stock Options - USD ($) $ in Millions</t>
  </si>
  <si>
    <t>Expiration term</t>
  </si>
  <si>
    <t>10 years</t>
  </si>
  <si>
    <t>Share-based Compensation Arrangement by Share-based Payment Award, Fair Value Assumptions and Methodology [Abstract]</t>
  </si>
  <si>
    <t>Volatility</t>
  </si>
  <si>
    <t>44.30%</t>
  </si>
  <si>
    <t>41.00%</t>
  </si>
  <si>
    <t>Risk-free interest rate</t>
  </si>
  <si>
    <t>1.60%</t>
  </si>
  <si>
    <t>1.80%</t>
  </si>
  <si>
    <t>Expected life (months)</t>
  </si>
  <si>
    <t>72 months</t>
  </si>
  <si>
    <t>Dividend yield</t>
  </si>
  <si>
    <t>0.00%</t>
  </si>
  <si>
    <t>Total unrecognized compensation expense related to non-vested stock</t>
  </si>
  <si>
    <t>Total compensation cost not yet recognized, period for recognition</t>
  </si>
  <si>
    <t>1 year 6 months</t>
  </si>
  <si>
    <t>Stock-Based Compensation - Restricted Stock (Details) $ / shares in Units, $ in Millions</t>
  </si>
  <si>
    <t>Jun. 30, 2017USD ($)$ / sharesshares</t>
  </si>
  <si>
    <t>Restricted Stock [Roll Forward]</t>
  </si>
  <si>
    <t>Vested (in shares)</t>
  </si>
  <si>
    <t>Restricted Stock</t>
  </si>
  <si>
    <t>Beginning, nonvested (in shares)</t>
  </si>
  <si>
    <t>Granted (in shares)</t>
  </si>
  <si>
    <t>Grant adjustments (in shares)</t>
  </si>
  <si>
    <t>Forfeited (in shares)</t>
  </si>
  <si>
    <t>Ending, nonvested (in shares)</t>
  </si>
  <si>
    <t>Weighted Average Grant Date Fair Value Per Share [Roll Forward]</t>
  </si>
  <si>
    <t>Beginning, nonvested (in dollars per share) | $ / shares</t>
  </si>
  <si>
    <t>Grant adjustments (in dollars per share) | $ / shares</t>
  </si>
  <si>
    <t>Vested (in dollars per share) | $ / shares</t>
  </si>
  <si>
    <t>Ending, nonvested (in dollars per share) | $ / shares</t>
  </si>
  <si>
    <t>Total unrecognized compensation expense related to non-vested stock | $</t>
  </si>
  <si>
    <t>2 years 8 months 15 days</t>
  </si>
  <si>
    <t>Retirement Plans (Details) - Pension Plan $ in Millions</t>
  </si>
  <si>
    <t>Minimum</t>
  </si>
  <si>
    <t>Defined Benefit Plan Disclosure [Line Items]</t>
  </si>
  <si>
    <t>Anticipated contributions in the next 12 months</t>
  </si>
  <si>
    <t>Maximum</t>
  </si>
  <si>
    <t>Retirement Plans - Components of Net Periodic Pension (Credit) Cost (Details) - USD ($) $ in Millions</t>
  </si>
  <si>
    <t>Settlement loss</t>
  </si>
  <si>
    <t>Pension Plan | United States</t>
  </si>
  <si>
    <t>Interest cost</t>
  </si>
  <si>
    <t>Expected return on plan assets</t>
  </si>
  <si>
    <t>Amortization of net actuarial loss</t>
  </si>
  <si>
    <t>Net periodic pension credit</t>
  </si>
  <si>
    <t>Total pension (credit) cost</t>
  </si>
  <si>
    <t>Pension Plan | International Plan</t>
  </si>
  <si>
    <t>Income Taxes (Details) - USD ($) $ in Millions</t>
  </si>
  <si>
    <t>Income tax provision (benefit)</t>
  </si>
  <si>
    <t>Federal statutory income tax rate</t>
  </si>
  <si>
    <t>35.00%</t>
  </si>
  <si>
    <t>Unrecognized tax benefits</t>
  </si>
  <si>
    <t>Major Customers and Accounts Receivable (Details) - Customer concentration risk - Nexsan Business</t>
  </si>
  <si>
    <t>Revenue | One Customer</t>
  </si>
  <si>
    <t>Concentration Risk [Line Items]</t>
  </si>
  <si>
    <t>Concentration risk, percentage</t>
  </si>
  <si>
    <t>24.00%</t>
  </si>
  <si>
    <t>23.00%</t>
  </si>
  <si>
    <t>Revenue | Two Customers</t>
  </si>
  <si>
    <t>34.00%</t>
  </si>
  <si>
    <t>Accounts receivable | One Customer</t>
  </si>
  <si>
    <t>13.00%</t>
  </si>
  <si>
    <t>Accounts receivable | Two Customers</t>
  </si>
  <si>
    <t>18.00%</t>
  </si>
  <si>
    <t>Fair Value Measurements - Assets and Liabilities Measured on Recurring Basis (Details) - Recurring - USD ($) $ in Millions</t>
  </si>
  <si>
    <t>Assets:</t>
  </si>
  <si>
    <t>Trading securities</t>
  </si>
  <si>
    <t>Liabilities:</t>
  </si>
  <si>
    <t>Contingent consideration associated with CDI acquisition</t>
  </si>
  <si>
    <t>Quoted Prices in Active Markets for Identical Assets (Level 1)</t>
  </si>
  <si>
    <t>Significant Other Observable Inputs (Level 2)</t>
  </si>
  <si>
    <t xml:space="preserve"> </t>
  </si>
  <si>
    <t>Unobservable Inputs (Level 3)</t>
  </si>
  <si>
    <t>Fair Value Measurements (Details) - USD ($) $ in Millions</t>
  </si>
  <si>
    <t>Schedule of Available-for-sale Securities [Line Items]</t>
  </si>
  <si>
    <t>Clinton Group</t>
  </si>
  <si>
    <t>Decrease in short term investment balance</t>
  </si>
  <si>
    <t>Redemptions</t>
  </si>
  <si>
    <t>Accrued fees</t>
  </si>
  <si>
    <t>Clinton Group | Other (income) expense</t>
  </si>
  <si>
    <t>Unrealized holding loss</t>
  </si>
  <si>
    <t>Shareholders' Equity - Common Stock (Details) $ in Millions</t>
  </si>
  <si>
    <t>Feb. 02, 2017USD ($)shares</t>
  </si>
  <si>
    <t>Stock issued (in shares) | shares</t>
  </si>
  <si>
    <t>Fair value of stock issued | $</t>
  </si>
  <si>
    <t>Shareholders' Equity - Treasury Stock (Details) - USD ($) $ / shares in Units, $ in Millions</t>
  </si>
  <si>
    <t>8 Months Ended</t>
  </si>
  <si>
    <t>Nov. 14, 2016</t>
  </si>
  <si>
    <t>May 02, 2012</t>
  </si>
  <si>
    <t>Number of shares authorized to be repurchased (in shares)</t>
  </si>
  <si>
    <t>Number shares repurchased (in shares)</t>
  </si>
  <si>
    <t>Payments for repurchase of common stock</t>
  </si>
  <si>
    <t>Remaining number of shares authorized to be repurchased (in shares)</t>
  </si>
  <si>
    <t>Average price per share of treasury stock acquired and held (in dollars per share)</t>
  </si>
  <si>
    <t>Movement in Treasury Stock [Roll Forward]</t>
  </si>
  <si>
    <t>Beginning balance (in shares)</t>
  </si>
  <si>
    <t>Restricted stock grants (in shares)</t>
  </si>
  <si>
    <t>Forfeitures and other (in shares)</t>
  </si>
  <si>
    <t>Ending balance (in shares)</t>
  </si>
  <si>
    <t>Shareholders' Equity - Accumulated Other Comprehensive Loss (Details) - USD ($) $ in Millions</t>
  </si>
  <si>
    <t>AOCI Attributable to Parent, Net of Tax [Roll Forward]</t>
  </si>
  <si>
    <t>Beginning balance</t>
  </si>
  <si>
    <t>Ending balance</t>
  </si>
  <si>
    <t>Cumulative translation adjustment</t>
  </si>
  <si>
    <t>Reclassification out of Accumulated Other Comprehensive Income</t>
  </si>
  <si>
    <t>Defined Benefit Plans</t>
  </si>
  <si>
    <t>Amounts reclassified from accumulated other comprehensive income (loss), net of tax</t>
  </si>
  <si>
    <t>Reclassification</t>
  </si>
  <si>
    <t>Defined Benefit Plans | Reclassification out of Accumulated Other Comprehensive Income</t>
  </si>
  <si>
    <t>Foreign Currency Translation</t>
  </si>
  <si>
    <t>Foreign Currency Translation | Reclassification out of Accumulated Other Comprehensive Income</t>
  </si>
  <si>
    <t>Total</t>
  </si>
  <si>
    <t>Segment Information (Details) $ in Millions</t>
  </si>
  <si>
    <t>Jan. 23, 2017director</t>
  </si>
  <si>
    <t>Dec. 31, 2015segment</t>
  </si>
  <si>
    <t>Segment Reporting Information [Line Items]</t>
  </si>
  <si>
    <t>Number of reporting segments | segment</t>
  </si>
  <si>
    <t>Segment Reporting Information, Profit (Loss) [Abstract]</t>
  </si>
  <si>
    <t>Operating loss</t>
  </si>
  <si>
    <t>Nexsan Business</t>
  </si>
  <si>
    <t>Asset Management Business</t>
  </si>
  <si>
    <t>Operating Segments</t>
  </si>
  <si>
    <t>Operating Segments | Nexsan Business</t>
  </si>
  <si>
    <t>Operating Segments | Asset Management Business</t>
  </si>
  <si>
    <t>Corporate and Unallocated</t>
  </si>
  <si>
    <t>Segment Reconciling Items</t>
  </si>
  <si>
    <t>Number of board directors designated to company | director</t>
  </si>
  <si>
    <t>Number of board directors | director</t>
  </si>
  <si>
    <t>Litigation, Commitments and Contingencies (Details) CAD in Millions, $ in Millions</t>
  </si>
  <si>
    <t>Feb. 17, 2017USD ($)</t>
  </si>
  <si>
    <t>Jan. 03, 2017USD ($)</t>
  </si>
  <si>
    <t>Jan. 26, 2016USD ($)</t>
  </si>
  <si>
    <t>Dec. 31, 2015USD ($)</t>
  </si>
  <si>
    <t>Dec. 31, 2012USD ($)</t>
  </si>
  <si>
    <t>Mar. 31, 2015USD ($)</t>
  </si>
  <si>
    <t>Jun. 30, 2017CAD</t>
  </si>
  <si>
    <t>Mar. 29, 2017employee</t>
  </si>
  <si>
    <t>Dec. 31, 2013USD ($)</t>
  </si>
  <si>
    <t>Loss Contingencies [Line Items]</t>
  </si>
  <si>
    <t>Reversed accrual</t>
  </si>
  <si>
    <t>Italy Copyright Levy | Cost of sales</t>
  </si>
  <si>
    <t>Litigation settlement</t>
  </si>
  <si>
    <t>France Copyright Levy</t>
  </si>
  <si>
    <t>Copyright levy accrual</t>
  </si>
  <si>
    <t>Copyright levy overpaid</t>
  </si>
  <si>
    <t>EU Jurisdictions</t>
  </si>
  <si>
    <t>ECJ Copyright Levy</t>
  </si>
  <si>
    <t>Copyright levy payment</t>
  </si>
  <si>
    <t>Certain Vendors Associated with Legacy Businesses</t>
  </si>
  <si>
    <t>Trade payable</t>
  </si>
  <si>
    <t>Other current assets | Pending Litigation</t>
  </si>
  <si>
    <t>Estimate of possible loss</t>
  </si>
  <si>
    <t>IOENGINE LLC</t>
  </si>
  <si>
    <t>Damages awarded to IOENGINE</t>
  </si>
  <si>
    <t>IOENGINE LLC | Current liabilities of discontinued operations</t>
  </si>
  <si>
    <t>Liability recorded for litigation</t>
  </si>
  <si>
    <t>CMC Magnetic Corp vs. Imation | Imation | Pending Litigation</t>
  </si>
  <si>
    <t>Loss contingency, damages sought</t>
  </si>
  <si>
    <t>CMC Magnetic Corp vs. Imation | Affiliated Entity | Pending Litigation</t>
  </si>
  <si>
    <t>Severance Action</t>
  </si>
  <si>
    <t>Number of employees filing lawsuit | employee</t>
  </si>
  <si>
    <t>Canadian Private Copying Collective vs. Imation | Pending Litigation | Imation Enterprises Corp.</t>
  </si>
  <si>
    <t>Loss contingency, damages sought | CAD</t>
  </si>
  <si>
    <t>Loss contingency, penalties and interests sought, value | CAD</t>
  </si>
  <si>
    <t>Litigation, Commitments and Contingencies - Contingencies (Details) - Connected Data, Inc.</t>
  </si>
  <si>
    <t>Oct. 14, 2015USD ($)periodpayment</t>
  </si>
  <si>
    <t>Business Acquisition [Line Items]</t>
  </si>
  <si>
    <t>Percentage of voting interest acquired</t>
  </si>
  <si>
    <t>Purchase price</t>
  </si>
  <si>
    <t>Future contingent consideration</t>
  </si>
  <si>
    <t>Number of potential payments | payment</t>
  </si>
  <si>
    <t>Number of periods to achieve revenue targets | period</t>
  </si>
  <si>
    <t>Target period duration</t>
  </si>
  <si>
    <t>6 months</t>
  </si>
  <si>
    <t>Payments under agreement</t>
  </si>
  <si>
    <t>Accrual for possible contingent compensation</t>
  </si>
  <si>
    <t>Common Stock</t>
  </si>
  <si>
    <t>Discount rate</t>
  </si>
  <si>
    <t>15.00%</t>
  </si>
  <si>
    <t>Possible contingent compensation payment, number of shares (in shares) | shares</t>
  </si>
  <si>
    <t>Fair Value</t>
  </si>
  <si>
    <t>Related Party Transactions (Details)</t>
  </si>
  <si>
    <t>Mar. 02, 2017USD ($)</t>
  </si>
  <si>
    <t>Feb. 02, 2017$ / sharesshares</t>
  </si>
  <si>
    <t>Jul. 15, 2016USD ($)</t>
  </si>
  <si>
    <t>Mar. 17, 2016USD ($)</t>
  </si>
  <si>
    <t>Oct. 14, 2015USD ($)period</t>
  </si>
  <si>
    <t>Aug. 14, 2016USD ($)</t>
  </si>
  <si>
    <t>Jan. 31, 2017$ / sharesshares</t>
  </si>
  <si>
    <t>Dec. 31, 2016USD ($)$ / sharesshares</t>
  </si>
  <si>
    <t>Apr. 29, 2016$ / shares</t>
  </si>
  <si>
    <t>Feb. 08, 2016USD ($)$ / shares</t>
  </si>
  <si>
    <t>Subscription agreement, incentive compensation of common stock value (in dollars per share) | $ / shares</t>
  </si>
  <si>
    <t>Closing price of common stock (in dollars per share) | $ / shares</t>
  </si>
  <si>
    <t>Cash investment limitation</t>
  </si>
  <si>
    <t>25.00%</t>
  </si>
  <si>
    <t>Common stock, par value (in dollars per share) | $ / shares</t>
  </si>
  <si>
    <t>Connected Data, Inc.</t>
  </si>
  <si>
    <t>Consideration transferred</t>
  </si>
  <si>
    <t>Additional contingent compensation</t>
  </si>
  <si>
    <t>Subscription agreement, cash managed</t>
  </si>
  <si>
    <t>Madison Avenue Capital Holdings, Inc.</t>
  </si>
  <si>
    <t>Lock-up period</t>
  </si>
  <si>
    <t>3 years</t>
  </si>
  <si>
    <t>Services Agreement</t>
  </si>
  <si>
    <t>Consulting fees paid</t>
  </si>
  <si>
    <t>Initial term compensation</t>
  </si>
  <si>
    <t>Renewal period</t>
  </si>
  <si>
    <t>3 months</t>
  </si>
  <si>
    <t>Renewal term compensation</t>
  </si>
  <si>
    <t>Services Agreement | Selling, general and administrative</t>
  </si>
  <si>
    <t>President | Realization Services, Inc.</t>
  </si>
  <si>
    <t>Consulting services extension term</t>
  </si>
  <si>
    <t>21 days</t>
  </si>
  <si>
    <t>President | Maximum</t>
  </si>
  <si>
    <t>Consulting fees per week</t>
  </si>
  <si>
    <t>Related party transaction, amounts of transaction</t>
  </si>
  <si>
    <t>Affiliated Entity | Consulting Expenses with Realization Services | Realization Services, Inc.</t>
  </si>
  <si>
    <t>Affiliated Entity | Payment of performance fees | Clinton Group</t>
  </si>
  <si>
    <t>Directo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1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61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800000000000001</v>
      </c>
      <c r="C4" s="7" t="n">
        <v>10.6</v>
      </c>
      <c r="D4" s="7" t="n">
        <v>18.4</v>
      </c>
      <c r="E4" s="7" t="n">
        <v>21.3</v>
      </c>
    </row>
    <row r="5" spans="1:5">
      <c r="A5" s="4" t="s">
        <v>27</v>
      </c>
      <c r="B5" s="8" t="n">
        <v>4.7</v>
      </c>
      <c r="C5" s="8" t="n">
        <v>5.9</v>
      </c>
      <c r="D5" s="8" t="n">
        <v>9.9</v>
      </c>
      <c r="E5" s="8" t="n">
        <v>12.2</v>
      </c>
    </row>
    <row r="6" spans="1:5">
      <c r="A6" s="4" t="s">
        <v>28</v>
      </c>
      <c r="B6" s="8" t="n">
        <v>4.1</v>
      </c>
      <c r="C6" s="8" t="n">
        <v>4.7</v>
      </c>
      <c r="D6" s="8" t="n">
        <v>8.5</v>
      </c>
      <c r="E6" s="8" t="n">
        <v>9.1</v>
      </c>
    </row>
    <row r="7" spans="1:5">
      <c r="A7" s="3" t="s">
        <v>29</v>
      </c>
    </row>
    <row r="8" spans="1:5">
      <c r="A8" s="4" t="s">
        <v>30</v>
      </c>
      <c r="B8" s="8" t="n">
        <v>7.6</v>
      </c>
      <c r="C8" s="8" t="n">
        <v>8.300000000000001</v>
      </c>
      <c r="D8" s="8" t="n">
        <v>16.4</v>
      </c>
      <c r="E8" s="8" t="n">
        <v>18.9</v>
      </c>
    </row>
    <row r="9" spans="1:5">
      <c r="A9" s="4" t="s">
        <v>31</v>
      </c>
      <c r="B9" s="8" t="n">
        <v>2.2</v>
      </c>
      <c r="C9" s="8" t="n">
        <v>3.2</v>
      </c>
      <c r="D9" s="8" t="n">
        <v>4.7</v>
      </c>
      <c r="E9" s="8" t="n">
        <v>6.6</v>
      </c>
    </row>
    <row r="10" spans="1:5">
      <c r="A10" s="4" t="s">
        <v>32</v>
      </c>
      <c r="B10" s="8" t="n">
        <v>-0.6</v>
      </c>
      <c r="C10" s="5" t="n">
        <v>-1</v>
      </c>
      <c r="D10" s="8" t="n">
        <v>-0.1</v>
      </c>
      <c r="E10" s="8" t="n">
        <v>5.8</v>
      </c>
    </row>
    <row r="11" spans="1:5">
      <c r="A11" s="4" t="s">
        <v>33</v>
      </c>
      <c r="B11" s="8" t="n">
        <v>9.199999999999999</v>
      </c>
      <c r="C11" s="8" t="n">
        <v>10.5</v>
      </c>
      <c r="D11" s="5" t="n">
        <v>21</v>
      </c>
      <c r="E11" s="8" t="n">
        <v>31.3</v>
      </c>
    </row>
    <row r="12" spans="1:5">
      <c r="A12" s="4" t="s">
        <v>34</v>
      </c>
      <c r="B12" s="8" t="n">
        <v>-5.1</v>
      </c>
      <c r="C12" s="8" t="n">
        <v>-5.8</v>
      </c>
      <c r="D12" s="8" t="n">
        <v>-12.5</v>
      </c>
      <c r="E12" s="8" t="n">
        <v>-22.2</v>
      </c>
    </row>
    <row r="13" spans="1:5">
      <c r="A13" s="3" t="s">
        <v>35</v>
      </c>
    </row>
    <row r="14" spans="1:5">
      <c r="A14" s="4" t="s">
        <v>36</v>
      </c>
      <c r="B14" s="5" t="n">
        <v>0</v>
      </c>
      <c r="C14" s="8" t="n">
        <v>0.2</v>
      </c>
      <c r="D14" s="5" t="n">
        <v>0</v>
      </c>
      <c r="E14" s="8" t="n">
        <v>0.2</v>
      </c>
    </row>
    <row r="15" spans="1:5">
      <c r="A15" s="4" t="s">
        <v>37</v>
      </c>
      <c r="B15" s="8" t="n">
        <v>-0.7</v>
      </c>
      <c r="C15" s="8" t="n">
        <v>-1.1</v>
      </c>
      <c r="D15" s="8" t="n">
        <v>-0.7</v>
      </c>
      <c r="E15" s="5" t="n">
        <v>-1</v>
      </c>
    </row>
    <row r="16" spans="1:5">
      <c r="A16" s="4" t="s">
        <v>38</v>
      </c>
      <c r="B16" s="8" t="n">
        <v>-0.7</v>
      </c>
      <c r="C16" s="8" t="n">
        <v>-0.9</v>
      </c>
      <c r="D16" s="8" t="n">
        <v>-0.7</v>
      </c>
      <c r="E16" s="8" t="n">
        <v>-0.8</v>
      </c>
    </row>
    <row r="17" spans="1:5">
      <c r="A17" s="4" t="s">
        <v>39</v>
      </c>
      <c r="B17" s="8" t="n">
        <v>-5.8</v>
      </c>
      <c r="C17" s="8" t="n">
        <v>-6.7</v>
      </c>
      <c r="D17" s="8" t="n">
        <v>-13.2</v>
      </c>
      <c r="E17" s="5" t="n">
        <v>-23</v>
      </c>
    </row>
    <row r="18" spans="1:5">
      <c r="A18" s="4" t="s">
        <v>40</v>
      </c>
      <c r="B18" s="8" t="n">
        <v>-0.1</v>
      </c>
      <c r="C18" s="8" t="n">
        <v>0.5</v>
      </c>
      <c r="D18" s="5" t="n">
        <v>0</v>
      </c>
      <c r="E18" s="8" t="n">
        <v>2.1</v>
      </c>
    </row>
    <row r="19" spans="1:5">
      <c r="A19" s="4" t="s">
        <v>41</v>
      </c>
      <c r="B19" s="8" t="n">
        <v>-5.9</v>
      </c>
      <c r="C19" s="8" t="n">
        <v>-6.2</v>
      </c>
      <c r="D19" s="8" t="n">
        <v>-13.2</v>
      </c>
      <c r="E19" s="8" t="n">
        <v>-20.9</v>
      </c>
    </row>
    <row r="20" spans="1:5">
      <c r="A20" s="3" t="s">
        <v>42</v>
      </c>
    </row>
    <row r="21" spans="1:5">
      <c r="A21" s="4" t="s">
        <v>43</v>
      </c>
      <c r="B21" s="5" t="n">
        <v>0</v>
      </c>
      <c r="C21" s="5" t="n">
        <v>0</v>
      </c>
      <c r="D21" s="5" t="n">
        <v>0</v>
      </c>
      <c r="E21" s="8" t="n">
        <v>2.4</v>
      </c>
    </row>
    <row r="22" spans="1:5">
      <c r="A22" s="4" t="s">
        <v>44</v>
      </c>
      <c r="B22" s="8" t="n">
        <v>-1.2</v>
      </c>
      <c r="C22" s="8" t="n">
        <v>0.7</v>
      </c>
      <c r="D22" s="8" t="n">
        <v>-3.2</v>
      </c>
      <c r="E22" s="8" t="n">
        <v>-2.4</v>
      </c>
    </row>
    <row r="23" spans="1:5">
      <c r="A23" s="4" t="s">
        <v>45</v>
      </c>
      <c r="B23" s="5" t="n">
        <v>0</v>
      </c>
      <c r="C23" s="8" t="n">
        <v>-0.1</v>
      </c>
      <c r="D23" s="5" t="n">
        <v>0</v>
      </c>
      <c r="E23" s="8" t="n">
        <v>-75.8</v>
      </c>
    </row>
    <row r="24" spans="1:5">
      <c r="A24" s="4" t="s">
        <v>44</v>
      </c>
      <c r="B24" s="8" t="n">
        <v>-1.2</v>
      </c>
      <c r="C24" s="8" t="n">
        <v>0.6</v>
      </c>
      <c r="D24" s="8" t="n">
        <v>-3.2</v>
      </c>
      <c r="E24" s="8" t="n">
        <v>-75.8</v>
      </c>
    </row>
    <row r="25" spans="1:5">
      <c r="A25" s="4" t="s">
        <v>46</v>
      </c>
      <c r="B25" s="8" t="n">
        <v>-7.1</v>
      </c>
      <c r="C25" s="8" t="n">
        <v>-5.6</v>
      </c>
      <c r="D25" s="8" t="n">
        <v>-16.4</v>
      </c>
      <c r="E25" s="8" t="n">
        <v>-96.7</v>
      </c>
    </row>
    <row r="26" spans="1:5">
      <c r="A26" s="4" t="s">
        <v>47</v>
      </c>
      <c r="B26" s="5" t="n">
        <v>-2</v>
      </c>
      <c r="C26" s="5" t="n">
        <v>0</v>
      </c>
      <c r="D26" s="8" t="n">
        <v>-3.5</v>
      </c>
      <c r="E26" s="5" t="n">
        <v>0</v>
      </c>
    </row>
    <row r="27" spans="1:5">
      <c r="A27" s="4" t="s">
        <v>48</v>
      </c>
      <c r="B27" s="7" t="n">
        <v>-5.1</v>
      </c>
      <c r="C27" s="7" t="n">
        <v>-5.6</v>
      </c>
      <c r="D27" s="7" t="n">
        <v>-12.9</v>
      </c>
      <c r="E27" s="7" t="n">
        <v>-96.7</v>
      </c>
    </row>
    <row r="28" spans="1:5">
      <c r="A28" s="3" t="s">
        <v>49</v>
      </c>
    </row>
    <row r="29" spans="1:5">
      <c r="A29" s="4" t="s">
        <v>50</v>
      </c>
      <c r="B29" s="9" t="n">
        <v>-0.78</v>
      </c>
      <c r="C29" s="9" t="n">
        <v>-1.67</v>
      </c>
      <c r="D29" s="9" t="n">
        <v>-2.16</v>
      </c>
      <c r="E29" s="9" t="n">
        <v>-5.65</v>
      </c>
    </row>
    <row r="30" spans="1:5">
      <c r="A30" s="4" t="s">
        <v>51</v>
      </c>
      <c r="B30" s="10" t="n">
        <v>-0.24</v>
      </c>
      <c r="C30" s="10" t="n">
        <v>0.16</v>
      </c>
      <c r="D30" s="10" t="n">
        <v>-0.71</v>
      </c>
      <c r="E30" s="10" t="n">
        <v>-20.49</v>
      </c>
    </row>
    <row r="31" spans="1:5">
      <c r="A31" s="4" t="s">
        <v>52</v>
      </c>
      <c r="B31" s="9" t="n">
        <v>-1.02</v>
      </c>
      <c r="C31" s="9" t="n">
        <v>-1.51</v>
      </c>
      <c r="D31" s="9" t="n">
        <v>-2.87</v>
      </c>
      <c r="E31" s="9" t="n">
        <v>-26.14</v>
      </c>
    </row>
    <row r="32" spans="1:5">
      <c r="A32" s="3" t="s">
        <v>53</v>
      </c>
    </row>
    <row r="33" spans="1:5">
      <c r="A33" s="4" t="s">
        <v>54</v>
      </c>
      <c r="B33" s="5" t="n">
        <v>5</v>
      </c>
      <c r="C33" s="8" t="n">
        <v>3.7</v>
      </c>
      <c r="D33" s="8" t="n">
        <v>4.5</v>
      </c>
      <c r="E33" s="8" t="n">
        <v>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46</v>
      </c>
      <c r="B4" s="7" t="n">
        <v>-7.1</v>
      </c>
      <c r="C4" s="7" t="n">
        <v>-5.6</v>
      </c>
      <c r="D4" s="7" t="n">
        <v>-16.4</v>
      </c>
      <c r="E4" s="7" t="n">
        <v>-96.7</v>
      </c>
    </row>
    <row r="5" spans="1:5">
      <c r="A5" s="3" t="s">
        <v>57</v>
      </c>
    </row>
    <row r="6" spans="1:5">
      <c r="A6" s="4" t="s">
        <v>58</v>
      </c>
      <c r="B6" s="5" t="n">
        <v>0</v>
      </c>
      <c r="C6" s="8" t="n">
        <v>-2.2</v>
      </c>
      <c r="D6" s="5" t="n">
        <v>0</v>
      </c>
      <c r="E6" s="8" t="n">
        <v>-2.1</v>
      </c>
    </row>
    <row r="7" spans="1:5">
      <c r="A7" s="4" t="s">
        <v>59</v>
      </c>
      <c r="B7" s="8" t="n">
        <v>0.1</v>
      </c>
      <c r="C7" s="8" t="n">
        <v>1.2</v>
      </c>
      <c r="D7" s="8" t="n">
        <v>0.2</v>
      </c>
      <c r="E7" s="8" t="n">
        <v>2.5</v>
      </c>
    </row>
    <row r="8" spans="1:5">
      <c r="A8" s="4" t="s">
        <v>60</v>
      </c>
      <c r="B8" s="8" t="n">
        <v>0.1</v>
      </c>
      <c r="C8" s="5" t="n">
        <v>-1</v>
      </c>
      <c r="D8" s="8" t="n">
        <v>0.2</v>
      </c>
      <c r="E8" s="8" t="n">
        <v>0.4</v>
      </c>
    </row>
    <row r="9" spans="1:5">
      <c r="A9" s="3" t="s">
        <v>61</v>
      </c>
    </row>
    <row r="10" spans="1:5">
      <c r="A10" s="4" t="s">
        <v>62</v>
      </c>
      <c r="B10" s="5" t="n">
        <v>0</v>
      </c>
      <c r="C10" s="5" t="n">
        <v>0</v>
      </c>
      <c r="D10" s="5" t="n">
        <v>0</v>
      </c>
      <c r="E10" s="8" t="n">
        <v>-0.8</v>
      </c>
    </row>
    <row r="11" spans="1:5">
      <c r="A11" s="4" t="s">
        <v>63</v>
      </c>
      <c r="B11" s="5" t="n">
        <v>0</v>
      </c>
      <c r="C11" s="8" t="n">
        <v>0.1</v>
      </c>
      <c r="D11" s="5" t="n">
        <v>0</v>
      </c>
      <c r="E11" s="8" t="n">
        <v>75.8</v>
      </c>
    </row>
    <row r="12" spans="1:5">
      <c r="A12" s="4" t="s">
        <v>64</v>
      </c>
      <c r="B12" s="5" t="n">
        <v>0</v>
      </c>
      <c r="C12" s="8" t="n">
        <v>0.1</v>
      </c>
      <c r="D12" s="5" t="n">
        <v>0</v>
      </c>
      <c r="E12" s="5" t="n">
        <v>75</v>
      </c>
    </row>
    <row r="13" spans="1:5">
      <c r="A13" s="4" t="s">
        <v>65</v>
      </c>
      <c r="B13" s="8" t="n">
        <v>0.1</v>
      </c>
      <c r="C13" s="8" t="n">
        <v>-0.9</v>
      </c>
      <c r="D13" s="8" t="n">
        <v>0.2</v>
      </c>
      <c r="E13" s="8" t="n">
        <v>75.40000000000001</v>
      </c>
    </row>
    <row r="14" spans="1:5">
      <c r="A14" s="4" t="s">
        <v>66</v>
      </c>
      <c r="B14" s="5" t="n">
        <v>-7</v>
      </c>
      <c r="C14" s="8" t="n">
        <v>-6.5</v>
      </c>
      <c r="D14" s="8" t="n">
        <v>-16.2</v>
      </c>
      <c r="E14" s="8" t="n">
        <v>-21.3</v>
      </c>
    </row>
    <row r="15" spans="1:5">
      <c r="A15" s="4" t="s">
        <v>67</v>
      </c>
      <c r="B15" s="5" t="n">
        <v>-2</v>
      </c>
      <c r="C15" s="5" t="n">
        <v>0</v>
      </c>
      <c r="D15" s="8" t="n">
        <v>-3.5</v>
      </c>
      <c r="E15" s="5" t="n">
        <v>0</v>
      </c>
    </row>
    <row r="16" spans="1:5">
      <c r="A16" s="4" t="s">
        <v>68</v>
      </c>
      <c r="B16" s="11" t="n">
        <v>-5</v>
      </c>
      <c r="C16" s="7" t="n">
        <v>-6.5</v>
      </c>
      <c r="D16" s="7" t="n">
        <v>-12.7</v>
      </c>
      <c r="E16" s="7" t="n">
        <v>-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6"/>
    <col customWidth="1" max="2" min="2" width="20"/>
    <col customWidth="1" max="3" min="3" width="27"/>
    <col customWidth="1" max="4" min="4" width="20"/>
    <col customWidth="1" max="5" min="5" width="20"/>
    <col customWidth="1" max="6" min="6" width="21"/>
    <col customWidth="1" max="7" min="7" width="14"/>
    <col customWidth="1" max="8" min="8" width="20"/>
  </cols>
  <sheetData>
    <row r="1" spans="1:8">
      <c r="A1" s="1" t="s">
        <v>235</v>
      </c>
      <c r="B1" s="2" t="s">
        <v>236</v>
      </c>
      <c r="C1" s="2" t="s">
        <v>237</v>
      </c>
      <c r="D1" s="2" t="s">
        <v>238</v>
      </c>
      <c r="E1" s="2" t="s">
        <v>239</v>
      </c>
      <c r="F1" s="2" t="s">
        <v>240</v>
      </c>
      <c r="G1" s="2" t="s">
        <v>241</v>
      </c>
      <c r="H1" s="2" t="s">
        <v>242</v>
      </c>
    </row>
    <row r="2" spans="1:8">
      <c r="A2" s="3" t="s">
        <v>243</v>
      </c>
    </row>
    <row r="3" spans="1:8">
      <c r="A3" s="4" t="s">
        <v>244</v>
      </c>
      <c r="B3" s="8" t="n">
        <v>0.1</v>
      </c>
    </row>
    <row r="4" spans="1:8">
      <c r="A4" s="4" t="s">
        <v>245</v>
      </c>
      <c r="B4" s="5" t="n">
        <v>10000000</v>
      </c>
      <c r="C4" s="5" t="n">
        <v>10000000</v>
      </c>
      <c r="D4" s="5" t="n">
        <v>100000000</v>
      </c>
      <c r="E4" s="5" t="n">
        <v>1500000</v>
      </c>
      <c r="H4" s="5" t="n">
        <v>10000000</v>
      </c>
    </row>
    <row r="5" spans="1:8">
      <c r="A5" s="4" t="s">
        <v>246</v>
      </c>
    </row>
    <row r="6" spans="1:8">
      <c r="A6" s="3" t="s">
        <v>243</v>
      </c>
    </row>
    <row r="7" spans="1:8">
      <c r="A7" s="4" t="s">
        <v>247</v>
      </c>
      <c r="C7" s="11" t="n">
        <v>10</v>
      </c>
    </row>
    <row r="8" spans="1:8">
      <c r="A8" s="4" t="s">
        <v>248</v>
      </c>
    </row>
    <row r="9" spans="1:8">
      <c r="A9" s="3" t="s">
        <v>243</v>
      </c>
    </row>
    <row r="10" spans="1:8">
      <c r="A10" s="4" t="s">
        <v>249</v>
      </c>
      <c r="F10" s="4" t="s">
        <v>250</v>
      </c>
    </row>
    <row r="11" spans="1:8">
      <c r="A11" s="4" t="s">
        <v>251</v>
      </c>
      <c r="F11" s="11" t="n">
        <v>25</v>
      </c>
    </row>
    <row r="12" spans="1:8">
      <c r="A12" s="4" t="s">
        <v>252</v>
      </c>
      <c r="F12" s="4" t="s">
        <v>250</v>
      </c>
      <c r="G12" s="4" t="s">
        <v>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3</v>
      </c>
      <c r="D1" s="2" t="s">
        <v>1</v>
      </c>
    </row>
    <row r="2" spans="1:5">
      <c r="B2" s="2" t="s">
        <v>2</v>
      </c>
      <c r="C2" s="2" t="s">
        <v>24</v>
      </c>
      <c r="D2" s="2" t="s">
        <v>2</v>
      </c>
      <c r="E2" s="2" t="s">
        <v>24</v>
      </c>
    </row>
    <row r="3" spans="1:5">
      <c r="A3" s="3" t="s">
        <v>255</v>
      </c>
    </row>
    <row r="4" spans="1:5">
      <c r="A4" s="4" t="s">
        <v>41</v>
      </c>
      <c r="B4" s="7" t="n">
        <v>-5.9</v>
      </c>
      <c r="C4" s="7" t="n">
        <v>-6.2</v>
      </c>
      <c r="D4" s="7" t="n">
        <v>-13.2</v>
      </c>
      <c r="E4" s="7" t="n">
        <v>-20.9</v>
      </c>
    </row>
    <row r="5" spans="1:5">
      <c r="A5" s="4" t="s">
        <v>47</v>
      </c>
      <c r="B5" s="5" t="n">
        <v>-2</v>
      </c>
      <c r="C5" s="5" t="n">
        <v>0</v>
      </c>
      <c r="D5" s="8" t="n">
        <v>-3.5</v>
      </c>
      <c r="E5" s="5" t="n">
        <v>0</v>
      </c>
    </row>
    <row r="6" spans="1:5">
      <c r="A6" s="4" t="s">
        <v>256</v>
      </c>
      <c r="B6" s="8" t="n">
        <v>-3.9</v>
      </c>
      <c r="C6" s="8" t="n">
        <v>-6.2</v>
      </c>
      <c r="D6" s="8" t="n">
        <v>-9.699999999999999</v>
      </c>
      <c r="E6" s="8" t="n">
        <v>-20.9</v>
      </c>
    </row>
    <row r="7" spans="1:5">
      <c r="A7" s="4" t="s">
        <v>257</v>
      </c>
      <c r="B7" s="8" t="n">
        <v>-1.2</v>
      </c>
      <c r="C7" s="8" t="n">
        <v>0.6</v>
      </c>
      <c r="D7" s="8" t="n">
        <v>-3.2</v>
      </c>
      <c r="E7" s="8" t="n">
        <v>-75.8</v>
      </c>
    </row>
    <row r="8" spans="1:5">
      <c r="A8" s="4" t="s">
        <v>48</v>
      </c>
      <c r="B8" s="7" t="n">
        <v>-5.1</v>
      </c>
      <c r="C8" s="7" t="n">
        <v>-5.6</v>
      </c>
      <c r="D8" s="7" t="n">
        <v>-12.9</v>
      </c>
      <c r="E8" s="7" t="n">
        <v>-96.7</v>
      </c>
    </row>
    <row r="9" spans="1:5">
      <c r="A9" s="3" t="s">
        <v>258</v>
      </c>
    </row>
    <row r="10" spans="1:5">
      <c r="A10" s="4" t="s">
        <v>259</v>
      </c>
      <c r="B10" s="5" t="n">
        <v>5</v>
      </c>
      <c r="C10" s="8" t="n">
        <v>3.7</v>
      </c>
      <c r="D10" s="8" t="n">
        <v>4.5</v>
      </c>
      <c r="E10" s="8" t="n">
        <v>3.7</v>
      </c>
    </row>
    <row r="11" spans="1:5">
      <c r="A11" s="3" t="s">
        <v>260</v>
      </c>
    </row>
    <row r="12" spans="1:5">
      <c r="A12" s="4" t="s">
        <v>50</v>
      </c>
      <c r="B12" s="9" t="n">
        <v>-0.78</v>
      </c>
      <c r="C12" s="9" t="n">
        <v>-1.67</v>
      </c>
      <c r="D12" s="9" t="n">
        <v>-2.16</v>
      </c>
      <c r="E12" s="9" t="n">
        <v>-5.65</v>
      </c>
    </row>
    <row r="13" spans="1:5">
      <c r="A13" s="4" t="s">
        <v>51</v>
      </c>
      <c r="B13" s="10" t="n">
        <v>-0.24</v>
      </c>
      <c r="C13" s="10" t="n">
        <v>0.16</v>
      </c>
      <c r="D13" s="10" t="n">
        <v>-0.71</v>
      </c>
      <c r="E13" s="10" t="n">
        <v>-20.49</v>
      </c>
    </row>
    <row r="14" spans="1:5">
      <c r="A14" s="4" t="s">
        <v>52</v>
      </c>
      <c r="B14" s="9" t="n">
        <v>-1.02</v>
      </c>
      <c r="C14" s="9" t="n">
        <v>-1.51</v>
      </c>
      <c r="D14" s="9" t="n">
        <v>-2.87</v>
      </c>
      <c r="E14" s="9" t="n">
        <v>-26.14</v>
      </c>
    </row>
    <row r="15" spans="1:5">
      <c r="A15" s="4" t="s">
        <v>261</v>
      </c>
      <c r="B15" s="8" t="n">
        <v>0.3</v>
      </c>
      <c r="C15" s="8" t="n">
        <v>0.5</v>
      </c>
      <c r="D15" s="8" t="n">
        <v>0.3</v>
      </c>
      <c r="E15" s="8" t="n">
        <v>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s>
  <sheetData>
    <row r="1" spans="1:8">
      <c r="A1" s="1" t="s">
        <v>262</v>
      </c>
      <c r="B1" s="2" t="s">
        <v>23</v>
      </c>
      <c r="E1" s="2" t="s">
        <v>1</v>
      </c>
    </row>
    <row r="2" spans="1:8">
      <c r="B2" s="2" t="s">
        <v>263</v>
      </c>
      <c r="C2" s="2" t="s">
        <v>264</v>
      </c>
      <c r="D2" s="2" t="s">
        <v>265</v>
      </c>
      <c r="E2" s="2" t="s">
        <v>263</v>
      </c>
      <c r="F2" s="2" t="s">
        <v>264</v>
      </c>
      <c r="G2" s="2" t="s">
        <v>266</v>
      </c>
      <c r="H2" s="2" t="s">
        <v>267</v>
      </c>
    </row>
    <row r="3" spans="1:8">
      <c r="A3" s="3" t="s">
        <v>268</v>
      </c>
    </row>
    <row r="4" spans="1:8">
      <c r="A4" s="4" t="s">
        <v>269</v>
      </c>
      <c r="B4" s="11" t="n">
        <v>0</v>
      </c>
      <c r="C4" s="7" t="n">
        <v>0.1</v>
      </c>
      <c r="E4" s="11" t="n">
        <v>0</v>
      </c>
      <c r="F4" s="7" t="n">
        <v>75.8</v>
      </c>
    </row>
    <row r="5" spans="1:8">
      <c r="A5" s="4" t="s">
        <v>77</v>
      </c>
      <c r="B5" s="8" t="n">
        <v>11.1</v>
      </c>
      <c r="E5" s="8" t="n">
        <v>11.1</v>
      </c>
      <c r="G5" s="7" t="n">
        <v>10.5</v>
      </c>
    </row>
    <row r="6" spans="1:8">
      <c r="A6" s="4" t="s">
        <v>88</v>
      </c>
      <c r="B6" s="8" t="n">
        <v>40.1</v>
      </c>
      <c r="E6" s="8" t="n">
        <v>40.1</v>
      </c>
      <c r="G6" s="8" t="n">
        <v>39.7</v>
      </c>
    </row>
    <row r="7" spans="1:8">
      <c r="A7" s="4" t="s">
        <v>150</v>
      </c>
    </row>
    <row r="8" spans="1:8">
      <c r="A8" s="3" t="s">
        <v>268</v>
      </c>
    </row>
    <row r="9" spans="1:8">
      <c r="A9" s="4" t="s">
        <v>269</v>
      </c>
      <c r="B9" s="5" t="n">
        <v>0</v>
      </c>
      <c r="C9" s="7" t="n">
        <v>0.1</v>
      </c>
      <c r="D9" s="7" t="n">
        <v>75.7</v>
      </c>
      <c r="E9" s="5" t="n">
        <v>0</v>
      </c>
      <c r="F9" s="7" t="n">
        <v>75.8</v>
      </c>
    </row>
    <row r="10" spans="1:8">
      <c r="A10" s="4" t="s">
        <v>77</v>
      </c>
      <c r="B10" s="8" t="n">
        <v>11.1</v>
      </c>
      <c r="E10" s="8" t="n">
        <v>11.1</v>
      </c>
      <c r="G10" s="8" t="n">
        <v>10.5</v>
      </c>
    </row>
    <row r="11" spans="1:8">
      <c r="A11" s="4" t="s">
        <v>270</v>
      </c>
      <c r="B11" s="8" t="n">
        <v>9.800000000000001</v>
      </c>
      <c r="E11" s="8" t="n">
        <v>9.800000000000001</v>
      </c>
      <c r="G11" s="8" t="n">
        <v>9.4</v>
      </c>
    </row>
    <row r="12" spans="1:8">
      <c r="A12" s="4" t="s">
        <v>88</v>
      </c>
      <c r="B12" s="8" t="n">
        <v>40.1</v>
      </c>
      <c r="E12" s="8" t="n">
        <v>40.1</v>
      </c>
      <c r="G12" s="8" t="n">
        <v>39.7</v>
      </c>
    </row>
    <row r="13" spans="1:8">
      <c r="A13" s="4" t="s">
        <v>271</v>
      </c>
      <c r="B13" s="8" t="n">
        <v>21.8</v>
      </c>
      <c r="E13" s="8" t="n">
        <v>21.8</v>
      </c>
      <c r="G13" s="8" t="n">
        <v>22.8</v>
      </c>
    </row>
    <row r="14" spans="1:8">
      <c r="A14" s="4" t="s">
        <v>272</v>
      </c>
      <c r="B14" s="5" t="n">
        <v>3</v>
      </c>
      <c r="E14" s="5" t="n">
        <v>3</v>
      </c>
    </row>
    <row r="15" spans="1:8">
      <c r="A15" s="4" t="s">
        <v>273</v>
      </c>
      <c r="B15" s="8" t="n">
        <v>12.6</v>
      </c>
      <c r="E15" s="8" t="n">
        <v>12.6</v>
      </c>
    </row>
    <row r="16" spans="1:8">
      <c r="A16" s="4" t="s">
        <v>274</v>
      </c>
      <c r="B16" s="7" t="n">
        <v>2.7</v>
      </c>
      <c r="E16" s="7" t="n">
        <v>2.7</v>
      </c>
    </row>
    <row r="17" spans="1:8">
      <c r="A17" s="4" t="s">
        <v>275</v>
      </c>
      <c r="G17" s="8" t="n">
        <v>3.2</v>
      </c>
    </row>
    <row r="18" spans="1:8">
      <c r="A18" s="4" t="s">
        <v>276</v>
      </c>
      <c r="G18" s="5" t="n">
        <v>11</v>
      </c>
    </row>
    <row r="19" spans="1:8">
      <c r="A19" s="4" t="s">
        <v>277</v>
      </c>
      <c r="G19" s="7" t="n">
        <v>2.7</v>
      </c>
    </row>
    <row r="20" spans="1:8">
      <c r="A20" s="4" t="s">
        <v>278</v>
      </c>
    </row>
    <row r="21" spans="1:8">
      <c r="A21" s="3" t="s">
        <v>268</v>
      </c>
    </row>
    <row r="22" spans="1:8">
      <c r="A22" s="4" t="s">
        <v>279</v>
      </c>
      <c r="D22" s="7" t="n">
        <v>3.8</v>
      </c>
    </row>
    <row r="23" spans="1:8">
      <c r="A23" s="4" t="s">
        <v>280</v>
      </c>
    </row>
    <row r="24" spans="1:8">
      <c r="A24" s="3" t="s">
        <v>268</v>
      </c>
    </row>
    <row r="25" spans="1:8">
      <c r="A25" s="4" t="s">
        <v>281</v>
      </c>
      <c r="H25" s="5" t="n">
        <v>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2</v>
      </c>
      <c r="B1" s="2" t="s">
        <v>23</v>
      </c>
      <c r="E1" s="2" t="s">
        <v>1</v>
      </c>
    </row>
    <row r="2" spans="1:6">
      <c r="B2" s="2" t="s">
        <v>2</v>
      </c>
      <c r="C2" s="2" t="s">
        <v>24</v>
      </c>
      <c r="D2" s="2" t="s">
        <v>283</v>
      </c>
      <c r="E2" s="2" t="s">
        <v>2</v>
      </c>
      <c r="F2" s="2" t="s">
        <v>24</v>
      </c>
    </row>
    <row r="3" spans="1:6">
      <c r="A3" s="3" t="s">
        <v>268</v>
      </c>
    </row>
    <row r="4" spans="1:6">
      <c r="A4" s="4" t="s">
        <v>45</v>
      </c>
      <c r="B4" s="11" t="n">
        <v>0</v>
      </c>
      <c r="C4" s="7" t="n">
        <v>0.1</v>
      </c>
      <c r="E4" s="11" t="n">
        <v>0</v>
      </c>
      <c r="F4" s="7" t="n">
        <v>75.8</v>
      </c>
    </row>
    <row r="5" spans="1:6">
      <c r="A5" s="4" t="s">
        <v>44</v>
      </c>
      <c r="B5" s="8" t="n">
        <v>-1.2</v>
      </c>
      <c r="C5" s="8" t="n">
        <v>0.6</v>
      </c>
      <c r="E5" s="8" t="n">
        <v>-3.2</v>
      </c>
      <c r="F5" s="8" t="n">
        <v>-75.8</v>
      </c>
    </row>
    <row r="6" spans="1:6">
      <c r="A6" s="4" t="s">
        <v>150</v>
      </c>
    </row>
    <row r="7" spans="1:6">
      <c r="A7" s="3" t="s">
        <v>268</v>
      </c>
    </row>
    <row r="8" spans="1:6">
      <c r="A8" s="4" t="s">
        <v>26</v>
      </c>
      <c r="B8" s="5" t="n">
        <v>0</v>
      </c>
      <c r="C8" s="5" t="n">
        <v>0</v>
      </c>
      <c r="E8" s="5" t="n">
        <v>0</v>
      </c>
      <c r="F8" s="5" t="n">
        <v>2</v>
      </c>
    </row>
    <row r="9" spans="1:6">
      <c r="A9" s="4" t="s">
        <v>27</v>
      </c>
      <c r="B9" s="5" t="n">
        <v>0</v>
      </c>
      <c r="C9" s="5" t="n">
        <v>0</v>
      </c>
      <c r="E9" s="5" t="n">
        <v>0</v>
      </c>
      <c r="F9" s="8" t="n">
        <v>0.6</v>
      </c>
    </row>
    <row r="10" spans="1:6">
      <c r="A10" s="4" t="s">
        <v>28</v>
      </c>
      <c r="B10" s="5" t="n">
        <v>0</v>
      </c>
      <c r="C10" s="5" t="n">
        <v>0</v>
      </c>
      <c r="E10" s="5" t="n">
        <v>0</v>
      </c>
      <c r="F10" s="8" t="n">
        <v>1.4</v>
      </c>
    </row>
    <row r="11" spans="1:6">
      <c r="A11" s="4" t="s">
        <v>30</v>
      </c>
      <c r="B11" s="8" t="n">
        <v>0.9</v>
      </c>
      <c r="C11" s="8" t="n">
        <v>-1.2</v>
      </c>
      <c r="E11" s="8" t="n">
        <v>2.9</v>
      </c>
      <c r="F11" s="8" t="n">
        <v>2.8</v>
      </c>
    </row>
    <row r="12" spans="1:6">
      <c r="A12" s="4" t="s">
        <v>31</v>
      </c>
      <c r="B12" s="5" t="n">
        <v>0</v>
      </c>
      <c r="C12" s="5" t="n">
        <v>0</v>
      </c>
      <c r="E12" s="5" t="n">
        <v>0</v>
      </c>
      <c r="F12" s="8" t="n">
        <v>0.5</v>
      </c>
    </row>
    <row r="13" spans="1:6">
      <c r="A13" s="4" t="s">
        <v>32</v>
      </c>
      <c r="B13" s="8" t="n">
        <v>-0.5</v>
      </c>
      <c r="C13" s="8" t="n">
        <v>0.6</v>
      </c>
      <c r="E13" s="8" t="n">
        <v>-0.4</v>
      </c>
      <c r="F13" s="8" t="n">
        <v>0.3</v>
      </c>
    </row>
    <row r="14" spans="1:6">
      <c r="A14" s="4" t="s">
        <v>45</v>
      </c>
      <c r="B14" s="5" t="n">
        <v>0</v>
      </c>
      <c r="C14" s="8" t="n">
        <v>0.1</v>
      </c>
      <c r="D14" s="7" t="n">
        <v>75.7</v>
      </c>
      <c r="E14" s="5" t="n">
        <v>0</v>
      </c>
      <c r="F14" s="8" t="n">
        <v>75.8</v>
      </c>
    </row>
    <row r="15" spans="1:6">
      <c r="A15" s="4" t="s">
        <v>284</v>
      </c>
      <c r="B15" s="5" t="n">
        <v>1</v>
      </c>
      <c r="C15" s="8" t="n">
        <v>-0.5</v>
      </c>
      <c r="E15" s="8" t="n">
        <v>0.9</v>
      </c>
      <c r="F15" s="8" t="n">
        <v>-0.2</v>
      </c>
    </row>
    <row r="16" spans="1:6">
      <c r="A16" s="4" t="s">
        <v>285</v>
      </c>
      <c r="B16" s="8" t="n">
        <v>-1.4</v>
      </c>
      <c r="C16" s="5" t="n">
        <v>1</v>
      </c>
      <c r="E16" s="8" t="n">
        <v>-3.4</v>
      </c>
      <c r="F16" s="8" t="n">
        <v>-77.8</v>
      </c>
    </row>
    <row r="17" spans="1:6">
      <c r="A17" s="4" t="s">
        <v>286</v>
      </c>
      <c r="B17" s="5" t="n">
        <v>0</v>
      </c>
      <c r="C17" s="5" t="n">
        <v>0</v>
      </c>
      <c r="E17" s="5" t="n">
        <v>0</v>
      </c>
      <c r="F17" s="8" t="n">
        <v>3.8</v>
      </c>
    </row>
    <row r="18" spans="1:6">
      <c r="A18" s="4" t="s">
        <v>40</v>
      </c>
      <c r="B18" s="8" t="n">
        <v>0.2</v>
      </c>
      <c r="C18" s="8" t="n">
        <v>-0.4</v>
      </c>
      <c r="E18" s="8" t="n">
        <v>0.2</v>
      </c>
      <c r="F18" s="8" t="n">
        <v>-1.8</v>
      </c>
    </row>
    <row r="19" spans="1:6">
      <c r="A19" s="4" t="s">
        <v>44</v>
      </c>
      <c r="B19" s="7" t="n">
        <v>-1.2</v>
      </c>
      <c r="C19" s="7" t="n">
        <v>0.6</v>
      </c>
      <c r="E19" s="7" t="n">
        <v>-3.2</v>
      </c>
      <c r="F19" s="7" t="n">
        <v>-75.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23</v>
      </c>
    </row>
    <row r="2" spans="1:4">
      <c r="B2" s="2" t="s">
        <v>2</v>
      </c>
      <c r="C2" s="2" t="s">
        <v>288</v>
      </c>
      <c r="D2" s="2" t="s">
        <v>70</v>
      </c>
    </row>
    <row r="3" spans="1:4">
      <c r="A3" s="3" t="s">
        <v>289</v>
      </c>
    </row>
    <row r="4" spans="1:4">
      <c r="A4" s="4" t="s">
        <v>290</v>
      </c>
      <c r="B4" s="7" t="n">
        <v>0.2</v>
      </c>
      <c r="D4" s="7" t="n">
        <v>0.2</v>
      </c>
    </row>
    <row r="5" spans="1:4">
      <c r="A5" s="4" t="s">
        <v>291</v>
      </c>
      <c r="B5" s="8" t="n">
        <v>1.2</v>
      </c>
      <c r="C5" s="11" t="n">
        <v>1</v>
      </c>
    </row>
    <row r="6" spans="1:4">
      <c r="A6" s="4" t="s">
        <v>292</v>
      </c>
      <c r="B6" s="7" t="n">
        <v>1.1</v>
      </c>
      <c r="C6" s="7" t="n">
        <v>0.9</v>
      </c>
    </row>
    <row r="7" spans="1:4">
      <c r="A7" s="4" t="s">
        <v>293</v>
      </c>
      <c r="B7" s="4" t="s">
        <v>294</v>
      </c>
      <c r="C7" s="4" t="s">
        <v>294</v>
      </c>
    </row>
    <row r="8" spans="1:4">
      <c r="A8" s="4" t="s">
        <v>295</v>
      </c>
    </row>
    <row r="9" spans="1:4">
      <c r="A9" s="3" t="s">
        <v>289</v>
      </c>
    </row>
    <row r="10" spans="1:4">
      <c r="A10" s="4" t="s">
        <v>296</v>
      </c>
      <c r="B10" s="7" t="n">
        <v>7.2</v>
      </c>
      <c r="D10" s="8" t="n">
        <v>6.7</v>
      </c>
    </row>
    <row r="11" spans="1:4">
      <c r="A11" s="4" t="s">
        <v>297</v>
      </c>
      <c r="B11" s="8" t="n">
        <v>5.3</v>
      </c>
      <c r="D11" s="8" t="n">
        <v>4.9</v>
      </c>
    </row>
    <row r="12" spans="1:4">
      <c r="A12" s="4" t="s">
        <v>298</v>
      </c>
      <c r="B12" s="8" t="n">
        <v>1.9</v>
      </c>
      <c r="D12" s="8" t="n">
        <v>2.6</v>
      </c>
    </row>
    <row r="13" spans="1:4">
      <c r="A13" s="4" t="s">
        <v>299</v>
      </c>
    </row>
    <row r="14" spans="1:4">
      <c r="A14" s="3" t="s">
        <v>289</v>
      </c>
    </row>
    <row r="15" spans="1:4">
      <c r="A15" s="4" t="s">
        <v>300</v>
      </c>
      <c r="B15" s="8" t="n">
        <v>24.7</v>
      </c>
      <c r="D15" s="7" t="n">
        <v>24.1</v>
      </c>
    </row>
    <row r="16" spans="1:4">
      <c r="A16" s="4" t="s">
        <v>301</v>
      </c>
    </row>
    <row r="17" spans="1:4">
      <c r="A17" s="3" t="s">
        <v>289</v>
      </c>
    </row>
    <row r="18" spans="1:4">
      <c r="A18" s="4" t="s">
        <v>302</v>
      </c>
      <c r="B18" s="11"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03</v>
      </c>
      <c r="B1" s="2" t="s">
        <v>304</v>
      </c>
      <c r="C1" s="2" t="s">
        <v>2</v>
      </c>
      <c r="D1" s="2" t="s">
        <v>24</v>
      </c>
      <c r="E1" s="2" t="s">
        <v>2</v>
      </c>
      <c r="F1" s="2" t="s">
        <v>24</v>
      </c>
      <c r="G1" s="2" t="s">
        <v>70</v>
      </c>
    </row>
    <row r="2" spans="1:7">
      <c r="A2" s="3" t="s">
        <v>305</v>
      </c>
    </row>
    <row r="3" spans="1:7">
      <c r="A3" s="4" t="s">
        <v>306</v>
      </c>
      <c r="B3" s="11" t="n">
        <v>1000000000</v>
      </c>
    </row>
    <row r="4" spans="1:7">
      <c r="A4" s="4" t="s">
        <v>307</v>
      </c>
      <c r="B4" s="5" t="n">
        <v>1250000</v>
      </c>
    </row>
    <row r="5" spans="1:7">
      <c r="A5" s="4" t="s">
        <v>308</v>
      </c>
      <c r="B5" s="11" t="n">
        <v>10100000</v>
      </c>
    </row>
    <row r="6" spans="1:7">
      <c r="A6" s="3" t="s">
        <v>309</v>
      </c>
    </row>
    <row r="7" spans="1:7">
      <c r="A7" s="4" t="s">
        <v>310</v>
      </c>
      <c r="C7" s="11" t="n">
        <v>14400000</v>
      </c>
      <c r="E7" s="11" t="n">
        <v>14400000</v>
      </c>
      <c r="G7" s="11" t="n">
        <v>4300000</v>
      </c>
    </row>
    <row r="8" spans="1:7">
      <c r="A8" s="4" t="s">
        <v>311</v>
      </c>
      <c r="C8" s="5" t="n">
        <v>-2100000</v>
      </c>
      <c r="E8" s="5" t="n">
        <v>-2100000</v>
      </c>
      <c r="G8" s="5" t="n">
        <v>-900000</v>
      </c>
    </row>
    <row r="9" spans="1:7">
      <c r="A9" s="4" t="s">
        <v>80</v>
      </c>
      <c r="C9" s="5" t="n">
        <v>12300000</v>
      </c>
      <c r="E9" s="5" t="n">
        <v>12300000</v>
      </c>
      <c r="G9" s="5" t="n">
        <v>3400000</v>
      </c>
    </row>
    <row r="10" spans="1:7">
      <c r="A10" s="4" t="s">
        <v>312</v>
      </c>
      <c r="C10" s="5" t="n">
        <v>700000</v>
      </c>
      <c r="D10" s="11" t="n">
        <v>200000</v>
      </c>
      <c r="E10" s="5" t="n">
        <v>1200000</v>
      </c>
      <c r="F10" s="11" t="n">
        <v>400000</v>
      </c>
    </row>
    <row r="11" spans="1:7">
      <c r="A11" s="3" t="s">
        <v>313</v>
      </c>
    </row>
    <row r="12" spans="1:7">
      <c r="A12" s="4" t="s">
        <v>314</v>
      </c>
      <c r="C12" s="5" t="n">
        <v>1400000</v>
      </c>
      <c r="E12" s="5" t="n">
        <v>1400000</v>
      </c>
    </row>
    <row r="13" spans="1:7">
      <c r="A13" s="4" t="s">
        <v>315</v>
      </c>
      <c r="C13" s="5" t="n">
        <v>2700000</v>
      </c>
      <c r="E13" s="5" t="n">
        <v>2700000</v>
      </c>
    </row>
    <row r="14" spans="1:7">
      <c r="A14" s="4" t="s">
        <v>316</v>
      </c>
      <c r="C14" s="5" t="n">
        <v>2700000</v>
      </c>
      <c r="E14" s="5" t="n">
        <v>2700000</v>
      </c>
    </row>
    <row r="15" spans="1:7">
      <c r="A15" s="4" t="s">
        <v>317</v>
      </c>
      <c r="C15" s="5" t="n">
        <v>2700000</v>
      </c>
      <c r="E15" s="5" t="n">
        <v>2700000</v>
      </c>
    </row>
    <row r="16" spans="1:7">
      <c r="A16" s="4" t="s">
        <v>318</v>
      </c>
      <c r="C16" s="5" t="n">
        <v>2600000</v>
      </c>
      <c r="E16" s="5" t="n">
        <v>2600000</v>
      </c>
    </row>
    <row r="17" spans="1:7">
      <c r="A17" s="4" t="s">
        <v>81</v>
      </c>
      <c r="C17" s="5" t="n">
        <v>3800000</v>
      </c>
      <c r="E17" s="5" t="n">
        <v>3800000</v>
      </c>
      <c r="G17" s="5" t="n">
        <v>3800000</v>
      </c>
    </row>
    <row r="18" spans="1:7">
      <c r="A18" s="4" t="s">
        <v>319</v>
      </c>
    </row>
    <row r="19" spans="1:7">
      <c r="A19" s="3" t="s">
        <v>305</v>
      </c>
    </row>
    <row r="20" spans="1:7">
      <c r="A20" s="4" t="s">
        <v>320</v>
      </c>
      <c r="B20" s="4" t="s">
        <v>321</v>
      </c>
    </row>
    <row r="21" spans="1:7">
      <c r="A21" s="3" t="s">
        <v>309</v>
      </c>
    </row>
    <row r="22" spans="1:7">
      <c r="A22" s="4" t="s">
        <v>310</v>
      </c>
      <c r="C22" s="5" t="n">
        <v>10100000</v>
      </c>
      <c r="E22" s="5" t="n">
        <v>10100000</v>
      </c>
      <c r="G22" s="5" t="n">
        <v>0</v>
      </c>
    </row>
    <row r="23" spans="1:7">
      <c r="A23" s="4" t="s">
        <v>311</v>
      </c>
      <c r="C23" s="5" t="n">
        <v>-900000</v>
      </c>
      <c r="E23" s="5" t="n">
        <v>-900000</v>
      </c>
      <c r="G23" s="5" t="n">
        <v>0</v>
      </c>
    </row>
    <row r="24" spans="1:7">
      <c r="A24" s="4" t="s">
        <v>80</v>
      </c>
      <c r="C24" s="5" t="n">
        <v>9200000</v>
      </c>
      <c r="E24" s="5" t="n">
        <v>9200000</v>
      </c>
      <c r="G24" s="5" t="n">
        <v>0</v>
      </c>
    </row>
    <row r="25" spans="1:7">
      <c r="A25" s="4" t="s">
        <v>322</v>
      </c>
    </row>
    <row r="26" spans="1:7">
      <c r="A26" s="3" t="s">
        <v>309</v>
      </c>
    </row>
    <row r="27" spans="1:7">
      <c r="A27" s="4" t="s">
        <v>310</v>
      </c>
      <c r="C27" s="5" t="n">
        <v>4300000</v>
      </c>
      <c r="E27" s="5" t="n">
        <v>4300000</v>
      </c>
      <c r="G27" s="5" t="n">
        <v>4300000</v>
      </c>
    </row>
    <row r="28" spans="1:7">
      <c r="A28" s="4" t="s">
        <v>311</v>
      </c>
      <c r="C28" s="5" t="n">
        <v>-1200000</v>
      </c>
      <c r="E28" s="5" t="n">
        <v>-1200000</v>
      </c>
      <c r="G28" s="5" t="n">
        <v>-900000</v>
      </c>
    </row>
    <row r="29" spans="1:7">
      <c r="A29" s="4" t="s">
        <v>80</v>
      </c>
      <c r="C29" s="11" t="n">
        <v>3100000</v>
      </c>
      <c r="E29" s="11" t="n">
        <v>3100000</v>
      </c>
      <c r="G29" s="11" t="n">
        <v>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6.2</v>
      </c>
      <c r="C3" s="11" t="n">
        <v>10</v>
      </c>
    </row>
    <row r="4" spans="1:3">
      <c r="A4" s="4" t="s">
        <v>73</v>
      </c>
      <c r="B4" s="8" t="n">
        <v>3.3</v>
      </c>
      <c r="C4" s="5" t="n">
        <v>22</v>
      </c>
    </row>
    <row r="5" spans="1:3">
      <c r="A5" s="4" t="s">
        <v>74</v>
      </c>
      <c r="B5" s="8" t="n">
        <v>5.6</v>
      </c>
      <c r="C5" s="8" t="n">
        <v>7.7</v>
      </c>
    </row>
    <row r="6" spans="1:3">
      <c r="A6" s="4" t="s">
        <v>75</v>
      </c>
      <c r="B6" s="5" t="n">
        <v>5</v>
      </c>
      <c r="C6" s="8" t="n">
        <v>4.1</v>
      </c>
    </row>
    <row r="7" spans="1:3">
      <c r="A7" s="4" t="s">
        <v>76</v>
      </c>
      <c r="B7" s="8" t="n">
        <v>4.2</v>
      </c>
      <c r="C7" s="8" t="n">
        <v>3.2</v>
      </c>
    </row>
    <row r="8" spans="1:3">
      <c r="A8" s="4" t="s">
        <v>77</v>
      </c>
      <c r="B8" s="8" t="n">
        <v>11.1</v>
      </c>
      <c r="C8" s="8" t="n">
        <v>10.5</v>
      </c>
    </row>
    <row r="9" spans="1:3">
      <c r="A9" s="4" t="s">
        <v>78</v>
      </c>
      <c r="B9" s="8" t="n">
        <v>45.4</v>
      </c>
      <c r="C9" s="8" t="n">
        <v>57.5</v>
      </c>
    </row>
    <row r="10" spans="1:3">
      <c r="A10" s="4" t="s">
        <v>79</v>
      </c>
      <c r="B10" s="8" t="n">
        <v>2.5</v>
      </c>
      <c r="C10" s="8" t="n">
        <v>2.8</v>
      </c>
    </row>
    <row r="11" spans="1:3">
      <c r="A11" s="4" t="s">
        <v>80</v>
      </c>
      <c r="B11" s="8" t="n">
        <v>12.3</v>
      </c>
      <c r="C11" s="8" t="n">
        <v>3.4</v>
      </c>
    </row>
    <row r="12" spans="1:3">
      <c r="A12" s="4" t="s">
        <v>81</v>
      </c>
      <c r="B12" s="8" t="n">
        <v>3.8</v>
      </c>
      <c r="C12" s="8" t="n">
        <v>3.8</v>
      </c>
    </row>
    <row r="13" spans="1:3">
      <c r="A13" s="4" t="s">
        <v>82</v>
      </c>
      <c r="B13" s="8" t="n">
        <v>4.9</v>
      </c>
      <c r="C13" s="5" t="n">
        <v>1</v>
      </c>
    </row>
    <row r="14" spans="1:3">
      <c r="A14" s="4" t="s">
        <v>83</v>
      </c>
      <c r="B14" s="8" t="n">
        <v>2.5</v>
      </c>
      <c r="C14" s="8" t="n">
        <v>2.8</v>
      </c>
    </row>
    <row r="15" spans="1:3">
      <c r="A15" s="4" t="s">
        <v>84</v>
      </c>
      <c r="B15" s="8" t="n">
        <v>71.40000000000001</v>
      </c>
      <c r="C15" s="8" t="n">
        <v>71.3</v>
      </c>
    </row>
    <row r="16" spans="1:3">
      <c r="A16" s="3" t="s">
        <v>85</v>
      </c>
    </row>
    <row r="17" spans="1:3">
      <c r="A17" s="4" t="s">
        <v>86</v>
      </c>
      <c r="B17" s="8" t="n">
        <v>6.6</v>
      </c>
      <c r="C17" s="8" t="n">
        <v>7.1</v>
      </c>
    </row>
    <row r="18" spans="1:3">
      <c r="A18" s="4" t="s">
        <v>87</v>
      </c>
      <c r="B18" s="8" t="n">
        <v>17.6</v>
      </c>
      <c r="C18" s="5" t="n">
        <v>16</v>
      </c>
    </row>
    <row r="19" spans="1:3">
      <c r="A19" s="4" t="s">
        <v>88</v>
      </c>
      <c r="B19" s="8" t="n">
        <v>40.1</v>
      </c>
      <c r="C19" s="8" t="n">
        <v>39.7</v>
      </c>
    </row>
    <row r="20" spans="1:3">
      <c r="A20" s="4" t="s">
        <v>89</v>
      </c>
      <c r="B20" s="8" t="n">
        <v>64.3</v>
      </c>
      <c r="C20" s="8" t="n">
        <v>62.8</v>
      </c>
    </row>
    <row r="21" spans="1:3">
      <c r="A21" s="4" t="s">
        <v>90</v>
      </c>
      <c r="B21" s="8" t="n">
        <v>30.4</v>
      </c>
      <c r="C21" s="8" t="n">
        <v>29.4</v>
      </c>
    </row>
    <row r="22" spans="1:3">
      <c r="A22" s="4" t="s">
        <v>91</v>
      </c>
      <c r="B22" s="8" t="n">
        <v>4.2</v>
      </c>
      <c r="C22" s="8" t="n">
        <v>4.4</v>
      </c>
    </row>
    <row r="23" spans="1:3">
      <c r="A23" s="4" t="s">
        <v>92</v>
      </c>
      <c r="B23" s="8" t="n">
        <v>98.90000000000001</v>
      </c>
      <c r="C23" s="8" t="n">
        <v>96.59999999999999</v>
      </c>
    </row>
    <row r="24" spans="1:3">
      <c r="A24" s="3" t="s">
        <v>93</v>
      </c>
    </row>
    <row r="25" spans="1:3">
      <c r="A25" s="4" t="s">
        <v>94</v>
      </c>
      <c r="B25" s="5" t="n">
        <v>0</v>
      </c>
      <c r="C25" s="5" t="n">
        <v>0</v>
      </c>
    </row>
    <row r="26" spans="1:3">
      <c r="A26" s="4" t="s">
        <v>95</v>
      </c>
      <c r="B26" s="8" t="n">
        <v>0.1</v>
      </c>
      <c r="C26" s="5" t="n">
        <v>0</v>
      </c>
    </row>
    <row r="27" spans="1:3">
      <c r="A27" s="4" t="s">
        <v>96</v>
      </c>
      <c r="B27" s="8" t="n">
        <v>1052.8</v>
      </c>
      <c r="C27" s="8" t="n">
        <v>1042.8</v>
      </c>
    </row>
    <row r="28" spans="1:3">
      <c r="A28" s="4" t="s">
        <v>97</v>
      </c>
      <c r="B28" s="8" t="n">
        <v>-1031.8</v>
      </c>
      <c r="C28" s="8" t="n">
        <v>-1019.1</v>
      </c>
    </row>
    <row r="29" spans="1:3">
      <c r="A29" s="4" t="s">
        <v>98</v>
      </c>
      <c r="B29" s="8" t="n">
        <v>-20.6</v>
      </c>
      <c r="C29" s="8" t="n">
        <v>-20.6</v>
      </c>
    </row>
    <row r="30" spans="1:3">
      <c r="A30" s="4" t="s">
        <v>99</v>
      </c>
      <c r="B30" s="8" t="n">
        <v>-28.5</v>
      </c>
      <c r="C30" s="8" t="n">
        <v>-28.4</v>
      </c>
    </row>
    <row r="31" spans="1:3">
      <c r="A31" s="4" t="s">
        <v>100</v>
      </c>
      <c r="B31" s="5" t="n">
        <v>-28</v>
      </c>
      <c r="C31" s="8" t="n">
        <v>-25.3</v>
      </c>
    </row>
    <row r="32" spans="1:3">
      <c r="A32" s="4" t="s">
        <v>101</v>
      </c>
      <c r="B32" s="8" t="n">
        <v>0.5</v>
      </c>
      <c r="C32" s="5" t="n">
        <v>0</v>
      </c>
    </row>
    <row r="33" spans="1:3">
      <c r="A33" s="4" t="s">
        <v>102</v>
      </c>
      <c r="B33" s="8" t="n">
        <v>-27.5</v>
      </c>
      <c r="C33" s="8" t="n">
        <v>-25.3</v>
      </c>
    </row>
    <row r="34" spans="1:3">
      <c r="A34" s="4" t="s">
        <v>103</v>
      </c>
      <c r="B34" s="8" t="n">
        <v>71.40000000000001</v>
      </c>
      <c r="C34" s="7" t="n">
        <v>71.3</v>
      </c>
    </row>
    <row r="35" spans="1:3">
      <c r="A35" s="4" t="s">
        <v>104</v>
      </c>
    </row>
    <row r="36" spans="1:3">
      <c r="A36" s="3" t="s">
        <v>71</v>
      </c>
    </row>
    <row r="37" spans="1:3">
      <c r="A37" s="4" t="s">
        <v>72</v>
      </c>
      <c r="B37" s="8" t="n">
        <v>0.3</v>
      </c>
    </row>
    <row r="38" spans="1:3">
      <c r="A38" s="4" t="s">
        <v>74</v>
      </c>
      <c r="B38" s="8" t="n">
        <v>5.4</v>
      </c>
    </row>
    <row r="39" spans="1:3">
      <c r="A39" s="4" t="s">
        <v>75</v>
      </c>
      <c r="B39" s="5" t="n">
        <v>5</v>
      </c>
    </row>
    <row r="40" spans="1:3">
      <c r="A40" s="4" t="s">
        <v>105</v>
      </c>
      <c r="B40" s="8" t="n">
        <v>6.9</v>
      </c>
    </row>
    <row r="41" spans="1:3">
      <c r="A41" s="4" t="s">
        <v>82</v>
      </c>
      <c r="B41" s="8" t="n">
        <v>6.1</v>
      </c>
    </row>
    <row r="42" spans="1:3">
      <c r="A42" s="3" t="s">
        <v>85</v>
      </c>
    </row>
    <row r="43" spans="1:3">
      <c r="A43" s="4" t="s">
        <v>86</v>
      </c>
      <c r="B43" s="8" t="n">
        <v>5.7</v>
      </c>
    </row>
    <row r="44" spans="1:3">
      <c r="A44" s="4" t="s">
        <v>87</v>
      </c>
      <c r="B44" s="5" t="n">
        <v>9</v>
      </c>
    </row>
    <row r="45" spans="1:3">
      <c r="A45" s="4" t="s">
        <v>90</v>
      </c>
      <c r="B45" s="11" t="n">
        <v>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3</v>
      </c>
      <c r="C1" s="2" t="s">
        <v>23</v>
      </c>
      <c r="E1" s="2" t="s">
        <v>1</v>
      </c>
    </row>
    <row r="2" spans="1:6">
      <c r="C2" s="2" t="s">
        <v>2</v>
      </c>
      <c r="D2" s="2" t="s">
        <v>24</v>
      </c>
      <c r="E2" s="2" t="s">
        <v>2</v>
      </c>
      <c r="F2" s="2" t="s">
        <v>24</v>
      </c>
    </row>
    <row r="3" spans="1:6">
      <c r="A3" s="3" t="s">
        <v>160</v>
      </c>
    </row>
    <row r="4" spans="1:6">
      <c r="A4" s="4" t="s">
        <v>324</v>
      </c>
      <c r="C4" s="11" t="n">
        <v>300000</v>
      </c>
      <c r="D4" s="11" t="n">
        <v>0</v>
      </c>
      <c r="E4" s="11" t="n">
        <v>900000</v>
      </c>
      <c r="F4" s="11" t="n">
        <v>0</v>
      </c>
    </row>
    <row r="5" spans="1:6">
      <c r="A5" s="4" t="s">
        <v>325</v>
      </c>
      <c r="B5" s="4" t="s">
        <v>326</v>
      </c>
      <c r="C5" s="5" t="n">
        <v>-900000</v>
      </c>
      <c r="D5" s="5" t="n">
        <v>0</v>
      </c>
      <c r="E5" s="5" t="n">
        <v>-900000</v>
      </c>
      <c r="F5" s="5" t="n">
        <v>0</v>
      </c>
    </row>
    <row r="6" spans="1:6">
      <c r="A6" s="4" t="s">
        <v>327</v>
      </c>
      <c r="C6" s="5" t="n">
        <v>-600000</v>
      </c>
      <c r="D6" s="5" t="n">
        <v>0</v>
      </c>
      <c r="E6" s="5" t="n">
        <v>0</v>
      </c>
      <c r="F6" s="5" t="n">
        <v>0</v>
      </c>
    </row>
    <row r="7" spans="1:6">
      <c r="A7" s="4" t="s">
        <v>328</v>
      </c>
      <c r="C7" s="5" t="n">
        <v>0</v>
      </c>
      <c r="D7" s="5" t="n">
        <v>1100000</v>
      </c>
      <c r="E7" s="5" t="n">
        <v>0</v>
      </c>
      <c r="F7" s="5" t="n">
        <v>2300000</v>
      </c>
    </row>
    <row r="8" spans="1:6">
      <c r="A8" s="4" t="s">
        <v>329</v>
      </c>
      <c r="C8" s="5" t="n">
        <v>0</v>
      </c>
      <c r="D8" s="5" t="n">
        <v>-200000</v>
      </c>
      <c r="E8" s="5" t="n">
        <v>0</v>
      </c>
      <c r="F8" s="5" t="n">
        <v>100000</v>
      </c>
    </row>
    <row r="9" spans="1:6">
      <c r="A9" s="4" t="s">
        <v>325</v>
      </c>
      <c r="B9" s="4" t="s">
        <v>330</v>
      </c>
      <c r="C9" s="5" t="n">
        <v>0</v>
      </c>
      <c r="D9" s="5" t="n">
        <v>-1900000</v>
      </c>
      <c r="E9" s="5" t="n">
        <v>-100000</v>
      </c>
      <c r="F9" s="5" t="n">
        <v>3400000</v>
      </c>
    </row>
    <row r="10" spans="1:6">
      <c r="A10" s="4" t="s">
        <v>331</v>
      </c>
      <c r="C10" s="5" t="n">
        <v>0</v>
      </c>
      <c r="D10" s="5" t="n">
        <v>-1000000</v>
      </c>
      <c r="E10" s="5" t="n">
        <v>-100000</v>
      </c>
      <c r="F10" s="5" t="n">
        <v>5800000</v>
      </c>
    </row>
    <row r="11" spans="1:6">
      <c r="A11" s="4" t="s">
        <v>332</v>
      </c>
      <c r="C11" s="5" t="n">
        <v>-600000</v>
      </c>
      <c r="D11" s="5" t="n">
        <v>-1000000</v>
      </c>
      <c r="E11" s="5" t="n">
        <v>-100000</v>
      </c>
      <c r="F11" s="5" t="n">
        <v>5800000</v>
      </c>
    </row>
    <row r="12" spans="1:6">
      <c r="A12" s="3" t="s">
        <v>333</v>
      </c>
    </row>
    <row r="13" spans="1:6">
      <c r="A13" s="4" t="s">
        <v>334</v>
      </c>
      <c r="C13" s="5" t="n">
        <v>200000</v>
      </c>
      <c r="E13" s="5" t="n">
        <v>200000</v>
      </c>
    </row>
    <row r="14" spans="1:6">
      <c r="A14" s="4" t="s">
        <v>335</v>
      </c>
      <c r="D14" s="5" t="n">
        <v>1900000</v>
      </c>
      <c r="F14" s="5" t="n">
        <v>1900000</v>
      </c>
    </row>
    <row r="15" spans="1:6">
      <c r="A15" s="4" t="s">
        <v>325</v>
      </c>
      <c r="B15" s="4" t="s">
        <v>330</v>
      </c>
      <c r="C15" s="5" t="n">
        <v>0</v>
      </c>
      <c r="D15" s="5" t="n">
        <v>-1900000</v>
      </c>
      <c r="E15" s="5" t="n">
        <v>-100000</v>
      </c>
      <c r="F15" s="5" t="n">
        <v>3400000</v>
      </c>
    </row>
    <row r="16" spans="1:6">
      <c r="A16" s="4" t="s">
        <v>336</v>
      </c>
    </row>
    <row r="17" spans="1:6">
      <c r="A17" s="3" t="s">
        <v>333</v>
      </c>
    </row>
    <row r="18" spans="1:6">
      <c r="A18" s="4" t="s">
        <v>337</v>
      </c>
      <c r="C18" s="5" t="n">
        <v>0</v>
      </c>
      <c r="D18" s="11" t="n">
        <v>0</v>
      </c>
      <c r="E18" s="5" t="n">
        <v>0</v>
      </c>
      <c r="F18" s="5" t="n">
        <v>2100000</v>
      </c>
    </row>
    <row r="19" spans="1:6">
      <c r="A19" s="4" t="s">
        <v>338</v>
      </c>
    </row>
    <row r="20" spans="1:6">
      <c r="A20" s="3" t="s">
        <v>333</v>
      </c>
    </row>
    <row r="21" spans="1:6">
      <c r="A21" s="4" t="s">
        <v>337</v>
      </c>
      <c r="F21" s="5" t="n">
        <v>1200000</v>
      </c>
    </row>
    <row r="22" spans="1:6">
      <c r="A22" s="4" t="s">
        <v>339</v>
      </c>
    </row>
    <row r="23" spans="1:6">
      <c r="A23" s="3" t="s">
        <v>333</v>
      </c>
    </row>
    <row r="24" spans="1:6">
      <c r="A24" s="4" t="s">
        <v>340</v>
      </c>
      <c r="C24" s="5" t="n">
        <v>300000</v>
      </c>
      <c r="E24" s="5" t="n">
        <v>300000</v>
      </c>
    </row>
    <row r="25" spans="1:6">
      <c r="A25" s="4" t="s">
        <v>341</v>
      </c>
    </row>
    <row r="26" spans="1:6">
      <c r="A26" s="3" t="s">
        <v>160</v>
      </c>
    </row>
    <row r="27" spans="1:6">
      <c r="A27" s="4" t="s">
        <v>325</v>
      </c>
      <c r="F27" s="5" t="n">
        <v>2000000</v>
      </c>
    </row>
    <row r="28" spans="1:6">
      <c r="A28" s="3" t="s">
        <v>333</v>
      </c>
    </row>
    <row r="29" spans="1:6">
      <c r="A29" s="4" t="s">
        <v>340</v>
      </c>
      <c r="C29" s="11" t="n">
        <v>400000</v>
      </c>
      <c r="E29" s="11" t="n">
        <v>400000</v>
      </c>
    </row>
    <row r="30" spans="1:6">
      <c r="A30" s="4" t="s">
        <v>325</v>
      </c>
      <c r="F30" s="11" t="n">
        <v>2000000</v>
      </c>
    </row>
    <row r="31" spans="1:6"/>
    <row r="32" spans="1:6">
      <c r="A32" s="4" t="s">
        <v>326</v>
      </c>
      <c r="B32" s="4" t="s">
        <v>342</v>
      </c>
    </row>
    <row r="33" spans="1:6">
      <c r="A33" s="4" t="s">
        <v>330</v>
      </c>
      <c r="B33" s="4" t="s">
        <v>343</v>
      </c>
    </row>
  </sheetData>
  <mergeCells count="6">
    <mergeCell ref="A1:B2"/>
    <mergeCell ref="C1:D1"/>
    <mergeCell ref="E1:F1"/>
    <mergeCell ref="A31:E31"/>
    <mergeCell ref="B32:E32"/>
    <mergeCell ref="B33:E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4</v>
      </c>
      <c r="B1" s="2" t="s">
        <v>23</v>
      </c>
      <c r="E1" s="2" t="s">
        <v>1</v>
      </c>
    </row>
    <row r="2" spans="1:6">
      <c r="B2" s="2" t="s">
        <v>2</v>
      </c>
      <c r="C2" s="2" t="s">
        <v>288</v>
      </c>
      <c r="D2" s="2" t="s">
        <v>24</v>
      </c>
      <c r="E2" s="2" t="s">
        <v>2</v>
      </c>
      <c r="F2" s="2" t="s">
        <v>24</v>
      </c>
    </row>
    <row r="3" spans="1:6">
      <c r="A3" s="3" t="s">
        <v>345</v>
      </c>
    </row>
    <row r="4" spans="1:6">
      <c r="A4" s="4" t="s">
        <v>346</v>
      </c>
      <c r="B4" s="7" t="n">
        <v>-0.6</v>
      </c>
      <c r="D4" s="11" t="n">
        <v>0</v>
      </c>
      <c r="E4" s="11" t="n">
        <v>0</v>
      </c>
      <c r="F4" s="11" t="n">
        <v>0</v>
      </c>
    </row>
    <row r="5" spans="1:6">
      <c r="A5" s="4" t="s">
        <v>347</v>
      </c>
    </row>
    <row r="6" spans="1:6">
      <c r="A6" s="3" t="s">
        <v>345</v>
      </c>
    </row>
    <row r="7" spans="1:6">
      <c r="A7" s="4" t="s">
        <v>348</v>
      </c>
      <c r="B7" s="8" t="n">
        <v>0.2</v>
      </c>
      <c r="C7" s="11" t="n">
        <v>0</v>
      </c>
      <c r="E7" s="5" t="n">
        <v>0</v>
      </c>
    </row>
    <row r="8" spans="1:6">
      <c r="A8" s="4" t="s">
        <v>346</v>
      </c>
      <c r="B8" s="8" t="n">
        <v>0.3</v>
      </c>
      <c r="C8" s="8" t="n">
        <v>0.6</v>
      </c>
    </row>
    <row r="9" spans="1:6">
      <c r="A9" s="4" t="s">
        <v>349</v>
      </c>
      <c r="B9" s="8" t="n">
        <v>-0.2</v>
      </c>
      <c r="C9" s="8" t="n">
        <v>-0.4</v>
      </c>
    </row>
    <row r="10" spans="1:6">
      <c r="A10" s="4" t="s">
        <v>350</v>
      </c>
      <c r="B10" s="7" t="n">
        <v>0.3</v>
      </c>
      <c r="C10" s="7" t="n">
        <v>0.2</v>
      </c>
      <c r="E10" s="7" t="n">
        <v>0.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31"/>
    <col customWidth="1" max="5" min="5" width="21"/>
    <col customWidth="1" max="6" min="6" width="27"/>
  </cols>
  <sheetData>
    <row r="1" spans="1:6">
      <c r="A1" s="1" t="s">
        <v>351</v>
      </c>
      <c r="B1" s="2" t="s">
        <v>23</v>
      </c>
      <c r="D1" s="2" t="s">
        <v>1</v>
      </c>
      <c r="F1" s="2" t="s">
        <v>352</v>
      </c>
    </row>
    <row r="2" spans="1:6">
      <c r="B2" s="2" t="s">
        <v>237</v>
      </c>
      <c r="C2" s="2" t="s">
        <v>264</v>
      </c>
      <c r="D2" s="2" t="s">
        <v>353</v>
      </c>
      <c r="E2" s="2" t="s">
        <v>264</v>
      </c>
      <c r="F2" s="2" t="s">
        <v>354</v>
      </c>
    </row>
    <row r="3" spans="1:6">
      <c r="A3" s="3" t="s">
        <v>355</v>
      </c>
    </row>
    <row r="4" spans="1:6">
      <c r="A4" s="4" t="s">
        <v>356</v>
      </c>
      <c r="B4" s="11" t="n">
        <v>100000</v>
      </c>
      <c r="C4" s="11" t="n">
        <v>200000</v>
      </c>
      <c r="D4" s="11" t="n">
        <v>100000</v>
      </c>
      <c r="E4" s="11" t="n">
        <v>400000</v>
      </c>
    </row>
    <row r="5" spans="1:6">
      <c r="A5" s="4" t="s">
        <v>357</v>
      </c>
      <c r="D5" s="5" t="n">
        <v>4</v>
      </c>
    </row>
    <row r="6" spans="1:6">
      <c r="A6" s="4" t="s">
        <v>358</v>
      </c>
      <c r="B6" s="5" t="n">
        <v>0</v>
      </c>
      <c r="D6" s="5" t="n">
        <v>0</v>
      </c>
    </row>
    <row r="7" spans="1:6">
      <c r="A7" s="4" t="s">
        <v>359</v>
      </c>
    </row>
    <row r="8" spans="1:6">
      <c r="A8" s="3" t="s">
        <v>355</v>
      </c>
    </row>
    <row r="9" spans="1:6">
      <c r="A9" s="4" t="s">
        <v>356</v>
      </c>
      <c r="D9" s="11" t="n">
        <v>0</v>
      </c>
      <c r="F9" s="11" t="n">
        <v>0</v>
      </c>
    </row>
    <row r="10" spans="1:6">
      <c r="A10" s="4" t="s">
        <v>360</v>
      </c>
      <c r="B10" s="5" t="n">
        <v>100000</v>
      </c>
      <c r="D10" s="5" t="n">
        <v>100000</v>
      </c>
      <c r="F10" s="5" t="n">
        <v>200000</v>
      </c>
    </row>
    <row r="11" spans="1:6">
      <c r="A11" s="4" t="s">
        <v>361</v>
      </c>
    </row>
    <row r="12" spans="1:6">
      <c r="A12" s="3" t="s">
        <v>355</v>
      </c>
    </row>
    <row r="13" spans="1:6">
      <c r="A13" s="4" t="s">
        <v>356</v>
      </c>
      <c r="B13" s="11" t="n">
        <v>100000</v>
      </c>
      <c r="C13" s="11" t="n">
        <v>200000</v>
      </c>
    </row>
    <row r="14" spans="1:6">
      <c r="A14" s="4" t="s">
        <v>362</v>
      </c>
    </row>
    <row r="15" spans="1:6">
      <c r="A15" s="3" t="s">
        <v>355</v>
      </c>
    </row>
    <row r="16" spans="1:6">
      <c r="A16" s="4" t="s">
        <v>358</v>
      </c>
      <c r="B16" s="5" t="n">
        <v>226510</v>
      </c>
      <c r="D16" s="5" t="n">
        <v>2265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0"/>
  </cols>
  <sheetData>
    <row r="1" spans="1:2">
      <c r="A1" s="1" t="s">
        <v>363</v>
      </c>
      <c r="B1" s="2" t="s">
        <v>1</v>
      </c>
    </row>
    <row r="2" spans="1:2">
      <c r="B2" s="2" t="s">
        <v>364</v>
      </c>
    </row>
    <row r="3" spans="1:2">
      <c r="A3" s="3" t="s">
        <v>365</v>
      </c>
    </row>
    <row r="4" spans="1:2">
      <c r="A4" s="4" t="s">
        <v>366</v>
      </c>
      <c r="B4" s="5" t="n">
        <v>286707</v>
      </c>
    </row>
    <row r="5" spans="1:2">
      <c r="A5" s="4" t="s">
        <v>367</v>
      </c>
      <c r="B5" s="5" t="n">
        <v>0</v>
      </c>
    </row>
    <row r="6" spans="1:2">
      <c r="A6" s="4" t="s">
        <v>368</v>
      </c>
      <c r="B6" s="5" t="n">
        <v>0</v>
      </c>
    </row>
    <row r="7" spans="1:2">
      <c r="A7" s="4" t="s">
        <v>369</v>
      </c>
      <c r="B7" s="5" t="n">
        <v>-21725</v>
      </c>
    </row>
    <row r="8" spans="1:2">
      <c r="A8" s="4" t="s">
        <v>370</v>
      </c>
      <c r="B8" s="5" t="n">
        <v>-6602</v>
      </c>
    </row>
    <row r="9" spans="1:2">
      <c r="A9" s="4" t="s">
        <v>371</v>
      </c>
      <c r="B9" s="5" t="n">
        <v>258380</v>
      </c>
    </row>
    <row r="10" spans="1:2">
      <c r="A10" s="4" t="s">
        <v>372</v>
      </c>
      <c r="B10" s="5" t="n">
        <v>223638</v>
      </c>
    </row>
    <row r="11" spans="1:2">
      <c r="A11" s="3" t="s">
        <v>373</v>
      </c>
    </row>
    <row r="12" spans="1:2">
      <c r="A12" s="4" t="s">
        <v>374</v>
      </c>
      <c r="B12" s="9" t="n">
        <v>77.5</v>
      </c>
    </row>
    <row r="13" spans="1:2">
      <c r="A13" s="4" t="s">
        <v>375</v>
      </c>
      <c r="B13" s="5" t="n">
        <v>0</v>
      </c>
    </row>
    <row r="14" spans="1:2">
      <c r="A14" s="4" t="s">
        <v>376</v>
      </c>
      <c r="B14" s="5" t="n">
        <v>0</v>
      </c>
    </row>
    <row r="15" spans="1:2">
      <c r="A15" s="4" t="s">
        <v>377</v>
      </c>
      <c r="B15" s="10" t="n">
        <v>149.79</v>
      </c>
    </row>
    <row r="16" spans="1:2">
      <c r="A16" s="4" t="s">
        <v>378</v>
      </c>
      <c r="B16" s="10" t="n">
        <v>23.46</v>
      </c>
    </row>
    <row r="17" spans="1:2">
      <c r="A17" s="4" t="s">
        <v>379</v>
      </c>
      <c r="B17" s="10" t="n">
        <v>72.81</v>
      </c>
    </row>
    <row r="18" spans="1:2">
      <c r="A18" s="4" t="s">
        <v>380</v>
      </c>
      <c r="B18" s="9" t="n">
        <v>8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24</v>
      </c>
    </row>
    <row r="3" spans="1:3">
      <c r="A3" s="3" t="s">
        <v>355</v>
      </c>
    </row>
    <row r="4" spans="1:3">
      <c r="A4" s="4" t="s">
        <v>382</v>
      </c>
      <c r="B4" s="4" t="s">
        <v>383</v>
      </c>
    </row>
    <row r="5" spans="1:3">
      <c r="A5" s="3" t="s">
        <v>384</v>
      </c>
    </row>
    <row r="6" spans="1:3">
      <c r="A6" s="4" t="s">
        <v>385</v>
      </c>
      <c r="B6" s="4" t="s">
        <v>386</v>
      </c>
      <c r="C6" s="4" t="s">
        <v>387</v>
      </c>
    </row>
    <row r="7" spans="1:3">
      <c r="A7" s="4" t="s">
        <v>388</v>
      </c>
      <c r="B7" s="4" t="s">
        <v>389</v>
      </c>
      <c r="C7" s="4" t="s">
        <v>390</v>
      </c>
    </row>
    <row r="8" spans="1:3">
      <c r="A8" s="4" t="s">
        <v>391</v>
      </c>
      <c r="B8" s="4" t="s">
        <v>392</v>
      </c>
      <c r="C8" s="4" t="s">
        <v>392</v>
      </c>
    </row>
    <row r="9" spans="1:3">
      <c r="A9" s="4" t="s">
        <v>393</v>
      </c>
      <c r="B9" s="4" t="s">
        <v>394</v>
      </c>
      <c r="C9" s="4" t="s">
        <v>394</v>
      </c>
    </row>
    <row r="10" spans="1:3">
      <c r="A10" s="4" t="s">
        <v>395</v>
      </c>
      <c r="B10" s="7" t="n">
        <v>0.2</v>
      </c>
    </row>
    <row r="11" spans="1:3">
      <c r="A11" s="4" t="s">
        <v>396</v>
      </c>
      <c r="B11"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8</v>
      </c>
      <c r="B1" s="2" t="s">
        <v>1</v>
      </c>
    </row>
    <row r="2" spans="1:2">
      <c r="B2" s="2" t="s">
        <v>399</v>
      </c>
    </row>
    <row r="3" spans="1:2">
      <c r="A3" s="3" t="s">
        <v>400</v>
      </c>
    </row>
    <row r="4" spans="1:2">
      <c r="A4" s="4" t="s">
        <v>401</v>
      </c>
      <c r="B4" s="5" t="n">
        <v>-86000</v>
      </c>
    </row>
    <row r="5" spans="1:2">
      <c r="A5" s="4" t="s">
        <v>402</v>
      </c>
    </row>
    <row r="6" spans="1:2">
      <c r="A6" s="3" t="s">
        <v>400</v>
      </c>
    </row>
    <row r="7" spans="1:2">
      <c r="A7" s="4" t="s">
        <v>403</v>
      </c>
      <c r="B7" s="5" t="n">
        <v>79926</v>
      </c>
    </row>
    <row r="8" spans="1:2">
      <c r="A8" s="4" t="s">
        <v>404</v>
      </c>
      <c r="B8" s="5" t="n">
        <v>86000</v>
      </c>
    </row>
    <row r="9" spans="1:2">
      <c r="A9" s="4" t="s">
        <v>405</v>
      </c>
      <c r="B9" s="5" t="n">
        <v>-324</v>
      </c>
    </row>
    <row r="10" spans="1:2">
      <c r="A10" s="4" t="s">
        <v>401</v>
      </c>
      <c r="B10" s="5" t="n">
        <v>-2071</v>
      </c>
    </row>
    <row r="11" spans="1:2">
      <c r="A11" s="4" t="s">
        <v>406</v>
      </c>
      <c r="B11" s="5" t="n">
        <v>-67206</v>
      </c>
    </row>
    <row r="12" spans="1:2">
      <c r="A12" s="4" t="s">
        <v>407</v>
      </c>
      <c r="B12" s="5" t="n">
        <v>96325</v>
      </c>
    </row>
    <row r="13" spans="1:2">
      <c r="A13" s="3" t="s">
        <v>408</v>
      </c>
    </row>
    <row r="14" spans="1:2">
      <c r="A14" s="4" t="s">
        <v>409</v>
      </c>
      <c r="B14" s="9" t="n">
        <v>20.63</v>
      </c>
    </row>
    <row r="15" spans="1:2">
      <c r="A15" s="4" t="s">
        <v>375</v>
      </c>
      <c r="B15" s="10" t="n">
        <v>5.95</v>
      </c>
    </row>
    <row r="16" spans="1:2">
      <c r="A16" s="4" t="s">
        <v>410</v>
      </c>
      <c r="B16" s="5" t="n">
        <v>38</v>
      </c>
    </row>
    <row r="17" spans="1:2">
      <c r="A17" s="4" t="s">
        <v>411</v>
      </c>
      <c r="B17" s="10" t="n">
        <v>17.57</v>
      </c>
    </row>
    <row r="18" spans="1:2">
      <c r="A18" s="4" t="s">
        <v>378</v>
      </c>
      <c r="B18" s="10" t="n">
        <v>22.84</v>
      </c>
    </row>
    <row r="19" spans="1:2">
      <c r="A19" s="4" t="s">
        <v>412</v>
      </c>
      <c r="B19" s="9" t="n">
        <v>5.99</v>
      </c>
    </row>
    <row r="20" spans="1:2">
      <c r="A20" s="4" t="s">
        <v>413</v>
      </c>
      <c r="B20" s="7" t="n">
        <v>0.7</v>
      </c>
    </row>
    <row r="21" spans="1:2">
      <c r="A21" s="4" t="s">
        <v>396</v>
      </c>
      <c r="B2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15</v>
      </c>
      <c r="B1" s="2" t="s">
        <v>263</v>
      </c>
    </row>
    <row r="2" spans="1:2">
      <c r="A2" s="4" t="s">
        <v>416</v>
      </c>
    </row>
    <row r="3" spans="1:2">
      <c r="A3" s="3" t="s">
        <v>417</v>
      </c>
    </row>
    <row r="4" spans="1:2">
      <c r="A4" s="4" t="s">
        <v>418</v>
      </c>
      <c r="B4" s="7" t="n">
        <v>0.5</v>
      </c>
    </row>
    <row r="5" spans="1:2">
      <c r="A5" s="4" t="s">
        <v>419</v>
      </c>
    </row>
    <row r="6" spans="1:2">
      <c r="A6" s="3" t="s">
        <v>417</v>
      </c>
    </row>
    <row r="7" spans="1:2">
      <c r="A7" s="4" t="s">
        <v>418</v>
      </c>
      <c r="B7" s="11"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417</v>
      </c>
    </row>
    <row r="4" spans="1:5">
      <c r="A4" s="4" t="s">
        <v>421</v>
      </c>
      <c r="B4" s="11" t="n">
        <v>0</v>
      </c>
      <c r="C4" s="7" t="n">
        <v>1.1</v>
      </c>
      <c r="D4" s="11" t="n">
        <v>0</v>
      </c>
      <c r="E4" s="7" t="n">
        <v>2.3</v>
      </c>
    </row>
    <row r="5" spans="1:5">
      <c r="A5" s="4" t="s">
        <v>422</v>
      </c>
    </row>
    <row r="6" spans="1:5">
      <c r="A6" s="3" t="s">
        <v>417</v>
      </c>
    </row>
    <row r="7" spans="1:5">
      <c r="A7" s="4" t="s">
        <v>423</v>
      </c>
      <c r="B7" s="8" t="n">
        <v>0.6</v>
      </c>
      <c r="C7" s="8" t="n">
        <v>0.8</v>
      </c>
      <c r="D7" s="8" t="n">
        <v>1.2</v>
      </c>
      <c r="E7" s="8" t="n">
        <v>1.5</v>
      </c>
    </row>
    <row r="8" spans="1:5">
      <c r="A8" s="4" t="s">
        <v>424</v>
      </c>
      <c r="B8" s="8" t="n">
        <v>-0.8</v>
      </c>
      <c r="C8" s="5" t="n">
        <v>-1</v>
      </c>
      <c r="D8" s="8" t="n">
        <v>-1.6</v>
      </c>
      <c r="E8" s="8" t="n">
        <v>-1.9</v>
      </c>
    </row>
    <row r="9" spans="1:5">
      <c r="A9" s="4" t="s">
        <v>425</v>
      </c>
      <c r="B9" s="8" t="n">
        <v>0.1</v>
      </c>
      <c r="C9" s="8" t="n">
        <v>0.1</v>
      </c>
      <c r="D9" s="8" t="n">
        <v>0.2</v>
      </c>
      <c r="E9" s="8" t="n">
        <v>0.2</v>
      </c>
    </row>
    <row r="10" spans="1:5">
      <c r="A10" s="4" t="s">
        <v>426</v>
      </c>
      <c r="B10" s="8" t="n">
        <v>-0.1</v>
      </c>
      <c r="C10" s="8" t="n">
        <v>-0.1</v>
      </c>
      <c r="D10" s="8" t="n">
        <v>-0.2</v>
      </c>
      <c r="E10" s="8" t="n">
        <v>-0.2</v>
      </c>
    </row>
    <row r="11" spans="1:5">
      <c r="A11" s="4" t="s">
        <v>421</v>
      </c>
      <c r="B11" s="5" t="n">
        <v>0</v>
      </c>
      <c r="C11" s="8" t="n">
        <v>1.1</v>
      </c>
      <c r="D11" s="5" t="n">
        <v>0</v>
      </c>
      <c r="E11" s="8" t="n">
        <v>2.3</v>
      </c>
    </row>
    <row r="12" spans="1:5">
      <c r="A12" s="4" t="s">
        <v>427</v>
      </c>
      <c r="B12" s="8" t="n">
        <v>-0.1</v>
      </c>
      <c r="C12" s="5" t="n">
        <v>1</v>
      </c>
      <c r="D12" s="7" t="n">
        <v>-0.2</v>
      </c>
      <c r="E12" s="7" t="n">
        <v>2.1</v>
      </c>
    </row>
    <row r="13" spans="1:5">
      <c r="A13" s="4" t="s">
        <v>428</v>
      </c>
    </row>
    <row r="14" spans="1:5">
      <c r="A14" s="3" t="s">
        <v>417</v>
      </c>
    </row>
    <row r="15" spans="1:5">
      <c r="A15" s="4" t="s">
        <v>427</v>
      </c>
      <c r="B15" s="11" t="n">
        <v>0</v>
      </c>
      <c r="C15" s="11"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29</v>
      </c>
      <c r="B1" s="2" t="s">
        <v>23</v>
      </c>
      <c r="D1" s="2" t="s">
        <v>1</v>
      </c>
    </row>
    <row r="2" spans="1:6">
      <c r="B2" s="2" t="s">
        <v>2</v>
      </c>
      <c r="C2" s="2" t="s">
        <v>24</v>
      </c>
      <c r="D2" s="2" t="s">
        <v>2</v>
      </c>
      <c r="E2" s="2" t="s">
        <v>24</v>
      </c>
      <c r="F2" s="2" t="s">
        <v>70</v>
      </c>
    </row>
    <row r="3" spans="1:6">
      <c r="A3" s="3" t="s">
        <v>169</v>
      </c>
    </row>
    <row r="4" spans="1:6">
      <c r="A4" s="4" t="s">
        <v>430</v>
      </c>
      <c r="B4" s="7" t="n">
        <v>0.1</v>
      </c>
      <c r="C4" s="7" t="n">
        <v>-0.5</v>
      </c>
      <c r="D4" s="11" t="n">
        <v>0</v>
      </c>
      <c r="E4" s="7" t="n">
        <v>-2.1</v>
      </c>
    </row>
    <row r="5" spans="1:6">
      <c r="A5" s="4" t="s">
        <v>431</v>
      </c>
      <c r="B5" s="4" t="s">
        <v>432</v>
      </c>
      <c r="D5" s="4" t="s">
        <v>432</v>
      </c>
    </row>
    <row r="6" spans="1:6">
      <c r="A6" s="4" t="s">
        <v>433</v>
      </c>
      <c r="B6" s="7" t="n">
        <v>1.1</v>
      </c>
      <c r="D6" s="7" t="n">
        <v>1.1</v>
      </c>
      <c r="F6" s="7" t="n">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4</v>
      </c>
      <c r="B1" s="2" t="s">
        <v>23</v>
      </c>
      <c r="D1" s="2" t="s">
        <v>1</v>
      </c>
      <c r="F1" s="2" t="s">
        <v>352</v>
      </c>
    </row>
    <row r="2" spans="1:6">
      <c r="B2" s="2" t="s">
        <v>2</v>
      </c>
      <c r="C2" s="2" t="s">
        <v>24</v>
      </c>
      <c r="D2" s="2" t="s">
        <v>2</v>
      </c>
      <c r="E2" s="2" t="s">
        <v>24</v>
      </c>
      <c r="F2" s="2" t="s">
        <v>70</v>
      </c>
    </row>
    <row r="3" spans="1:6">
      <c r="A3" s="4" t="s">
        <v>435</v>
      </c>
    </row>
    <row r="4" spans="1:6">
      <c r="A4" s="3" t="s">
        <v>436</v>
      </c>
    </row>
    <row r="5" spans="1:6">
      <c r="A5" s="4" t="s">
        <v>437</v>
      </c>
      <c r="B5" s="4" t="s">
        <v>438</v>
      </c>
      <c r="D5" s="4" t="s">
        <v>438</v>
      </c>
      <c r="E5" s="4" t="s">
        <v>439</v>
      </c>
    </row>
    <row r="6" spans="1:6">
      <c r="A6" s="4" t="s">
        <v>440</v>
      </c>
    </row>
    <row r="7" spans="1:6">
      <c r="A7" s="3" t="s">
        <v>436</v>
      </c>
    </row>
    <row r="8" spans="1:6">
      <c r="A8" s="4" t="s">
        <v>437</v>
      </c>
      <c r="C8" s="4" t="s">
        <v>441</v>
      </c>
    </row>
    <row r="9" spans="1:6">
      <c r="A9" s="4" t="s">
        <v>442</v>
      </c>
    </row>
    <row r="10" spans="1:6">
      <c r="A10" s="3" t="s">
        <v>436</v>
      </c>
    </row>
    <row r="11" spans="1:6">
      <c r="A11" s="4" t="s">
        <v>437</v>
      </c>
      <c r="B11" s="4" t="s">
        <v>443</v>
      </c>
    </row>
    <row r="12" spans="1:6">
      <c r="A12" s="4" t="s">
        <v>444</v>
      </c>
    </row>
    <row r="13" spans="1:6">
      <c r="A13" s="3" t="s">
        <v>436</v>
      </c>
    </row>
    <row r="14" spans="1:6">
      <c r="A14" s="4" t="s">
        <v>437</v>
      </c>
      <c r="F14" s="4" t="s">
        <v>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70</v>
      </c>
    </row>
    <row r="2" spans="1:3">
      <c r="A2" s="3" t="s">
        <v>107</v>
      </c>
    </row>
    <row r="3" spans="1:3">
      <c r="A3" s="4" t="s">
        <v>108</v>
      </c>
      <c r="B3" s="9" t="n">
        <v>0.01</v>
      </c>
      <c r="C3" s="9" t="n">
        <v>0.01</v>
      </c>
    </row>
    <row r="4" spans="1:3">
      <c r="A4" s="4" t="s">
        <v>109</v>
      </c>
      <c r="B4" s="5" t="n">
        <v>25000000</v>
      </c>
      <c r="C4" s="5" t="n">
        <v>25000000</v>
      </c>
    </row>
    <row r="5" spans="1:3">
      <c r="A5" s="4" t="s">
        <v>110</v>
      </c>
      <c r="B5" s="5" t="n">
        <v>0</v>
      </c>
      <c r="C5" s="5" t="n">
        <v>0</v>
      </c>
    </row>
    <row r="6" spans="1:3">
      <c r="A6" s="4" t="s">
        <v>111</v>
      </c>
      <c r="B6" s="5" t="n">
        <v>0</v>
      </c>
      <c r="C6" s="5" t="n">
        <v>0</v>
      </c>
    </row>
    <row r="7" spans="1:3">
      <c r="A7" s="4" t="s">
        <v>112</v>
      </c>
      <c r="B7" s="9" t="n">
        <v>0.01</v>
      </c>
      <c r="C7" s="9" t="n">
        <v>0.01</v>
      </c>
    </row>
    <row r="8" spans="1:3">
      <c r="A8" s="4" t="s">
        <v>113</v>
      </c>
      <c r="B8" s="5" t="n">
        <v>10000000</v>
      </c>
      <c r="C8" s="5" t="n">
        <v>10000000</v>
      </c>
    </row>
    <row r="9" spans="1:3">
      <c r="A9" s="4" t="s">
        <v>114</v>
      </c>
      <c r="B9" s="5" t="n">
        <v>5700000</v>
      </c>
      <c r="C9" s="5" t="n">
        <v>5700000</v>
      </c>
    </row>
    <row r="10" spans="1:3">
      <c r="A10" s="4" t="s">
        <v>115</v>
      </c>
      <c r="B10" s="5" t="n">
        <v>725858</v>
      </c>
      <c r="C10" s="5" t="n">
        <v>744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70</v>
      </c>
    </row>
    <row r="2" spans="1:3">
      <c r="A2" s="3" t="s">
        <v>447</v>
      </c>
    </row>
    <row r="3" spans="1:3">
      <c r="A3" s="4" t="s">
        <v>448</v>
      </c>
      <c r="B3" s="7" t="n">
        <v>0.9</v>
      </c>
      <c r="C3" s="7" t="n">
        <v>2.5</v>
      </c>
    </row>
    <row r="4" spans="1:3">
      <c r="A4" s="3" t="s">
        <v>449</v>
      </c>
    </row>
    <row r="5" spans="1:3">
      <c r="A5" s="4" t="s">
        <v>450</v>
      </c>
      <c r="C5" s="8" t="n">
        <v>0.3</v>
      </c>
    </row>
    <row r="6" spans="1:3">
      <c r="A6" s="4" t="s">
        <v>451</v>
      </c>
    </row>
    <row r="7" spans="1:3">
      <c r="A7" s="3" t="s">
        <v>447</v>
      </c>
    </row>
    <row r="8" spans="1:3">
      <c r="A8" s="4" t="s">
        <v>448</v>
      </c>
      <c r="B8" s="8" t="n">
        <v>0.9</v>
      </c>
      <c r="C8" s="8" t="n">
        <v>2.5</v>
      </c>
    </row>
    <row r="9" spans="1:3">
      <c r="A9" s="3" t="s">
        <v>449</v>
      </c>
    </row>
    <row r="10" spans="1:3">
      <c r="A10" s="4" t="s">
        <v>450</v>
      </c>
      <c r="C10" s="5" t="n">
        <v>0</v>
      </c>
    </row>
    <row r="11" spans="1:3">
      <c r="A11" s="4" t="s">
        <v>452</v>
      </c>
    </row>
    <row r="12" spans="1:3">
      <c r="A12" s="3" t="s">
        <v>447</v>
      </c>
    </row>
    <row r="13" spans="1:3">
      <c r="A13" s="4" t="s">
        <v>448</v>
      </c>
      <c r="B13" s="4" t="s">
        <v>453</v>
      </c>
      <c r="C13" s="4" t="s">
        <v>453</v>
      </c>
    </row>
    <row r="14" spans="1:3">
      <c r="A14" s="3" t="s">
        <v>449</v>
      </c>
    </row>
    <row r="15" spans="1:3">
      <c r="A15" s="4" t="s">
        <v>450</v>
      </c>
      <c r="C15" s="5" t="n">
        <v>0</v>
      </c>
    </row>
    <row r="16" spans="1:3">
      <c r="A16" s="4" t="s">
        <v>454</v>
      </c>
    </row>
    <row r="17" spans="1:3">
      <c r="A17" s="3" t="s">
        <v>447</v>
      </c>
    </row>
    <row r="18" spans="1:3">
      <c r="A18" s="4" t="s">
        <v>448</v>
      </c>
      <c r="B18" s="11" t="n">
        <v>0</v>
      </c>
      <c r="C18" s="5" t="n">
        <v>0</v>
      </c>
    </row>
    <row r="19" spans="1:3">
      <c r="A19" s="3" t="s">
        <v>449</v>
      </c>
    </row>
    <row r="20" spans="1:3">
      <c r="A20" s="4" t="s">
        <v>450</v>
      </c>
      <c r="C20" s="7"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55</v>
      </c>
      <c r="B1" s="2" t="s">
        <v>1</v>
      </c>
    </row>
    <row r="2" spans="1:4">
      <c r="B2" s="2" t="s">
        <v>2</v>
      </c>
      <c r="C2" s="2" t="s">
        <v>24</v>
      </c>
      <c r="D2" s="2" t="s">
        <v>70</v>
      </c>
    </row>
    <row r="3" spans="1:4">
      <c r="A3" s="3" t="s">
        <v>456</v>
      </c>
    </row>
    <row r="4" spans="1:4">
      <c r="A4" s="4" t="s">
        <v>73</v>
      </c>
      <c r="B4" s="7" t="n">
        <v>3.3</v>
      </c>
      <c r="D4" s="11" t="n">
        <v>22</v>
      </c>
    </row>
    <row r="5" spans="1:4">
      <c r="A5" s="4" t="s">
        <v>457</v>
      </c>
    </row>
    <row r="6" spans="1:4">
      <c r="A6" s="3" t="s">
        <v>456</v>
      </c>
    </row>
    <row r="7" spans="1:4">
      <c r="A7" s="4" t="s">
        <v>73</v>
      </c>
      <c r="B7" s="8" t="n">
        <v>2.5</v>
      </c>
      <c r="D7" s="7" t="n">
        <v>19.5</v>
      </c>
    </row>
    <row r="8" spans="1:4">
      <c r="A8" s="4" t="s">
        <v>458</v>
      </c>
      <c r="B8" s="5" t="n">
        <v>17</v>
      </c>
    </row>
    <row r="9" spans="1:4">
      <c r="A9" s="4" t="s">
        <v>459</v>
      </c>
      <c r="B9" s="8" t="n">
        <v>16.5</v>
      </c>
    </row>
    <row r="10" spans="1:4">
      <c r="A10" s="4" t="s">
        <v>460</v>
      </c>
      <c r="C10" s="7" t="n">
        <v>0.4</v>
      </c>
    </row>
    <row r="11" spans="1:4">
      <c r="A11" s="4" t="s">
        <v>461</v>
      </c>
    </row>
    <row r="12" spans="1:4">
      <c r="A12" s="3" t="s">
        <v>456</v>
      </c>
    </row>
    <row r="13" spans="1:4">
      <c r="A13" s="4" t="s">
        <v>462</v>
      </c>
      <c r="B13" s="7" t="n">
        <v>0.5</v>
      </c>
      <c r="C13"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7"/>
  </cols>
  <sheetData>
    <row r="1" spans="1:2">
      <c r="A1" s="1" t="s">
        <v>463</v>
      </c>
      <c r="B1" s="2" t="s">
        <v>464</v>
      </c>
    </row>
    <row r="2" spans="1:2">
      <c r="A2" s="3" t="s">
        <v>178</v>
      </c>
    </row>
    <row r="3" spans="1:2">
      <c r="A3" s="4" t="s">
        <v>465</v>
      </c>
      <c r="B3" s="5" t="n">
        <v>1250000</v>
      </c>
    </row>
    <row r="4" spans="1:2">
      <c r="A4" s="4" t="s">
        <v>466</v>
      </c>
      <c r="B4" s="7"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467</v>
      </c>
      <c r="B1" s="2" t="s">
        <v>23</v>
      </c>
      <c r="C1" s="2" t="s">
        <v>1</v>
      </c>
      <c r="E1" s="2" t="s">
        <v>468</v>
      </c>
    </row>
    <row r="2" spans="1:7">
      <c r="B2" s="2" t="s">
        <v>2</v>
      </c>
      <c r="C2" s="2" t="s">
        <v>2</v>
      </c>
      <c r="D2" s="2" t="s">
        <v>24</v>
      </c>
      <c r="E2" s="2" t="s">
        <v>2</v>
      </c>
      <c r="F2" s="2" t="s">
        <v>469</v>
      </c>
      <c r="G2" s="2" t="s">
        <v>470</v>
      </c>
    </row>
    <row r="3" spans="1:7">
      <c r="A3" s="3" t="s">
        <v>178</v>
      </c>
    </row>
    <row r="4" spans="1:7">
      <c r="A4" s="4" t="s">
        <v>471</v>
      </c>
      <c r="F4" s="5" t="n">
        <v>500000</v>
      </c>
      <c r="G4" s="5" t="n">
        <v>500000</v>
      </c>
    </row>
    <row r="5" spans="1:7">
      <c r="A5" s="4" t="s">
        <v>472</v>
      </c>
      <c r="B5" s="5" t="n">
        <v>0</v>
      </c>
      <c r="C5" s="5" t="n">
        <v>0</v>
      </c>
      <c r="E5" s="5" t="n">
        <v>24086</v>
      </c>
    </row>
    <row r="6" spans="1:7">
      <c r="A6" s="4" t="s">
        <v>473</v>
      </c>
      <c r="C6" s="11" t="n">
        <v>0</v>
      </c>
      <c r="D6" s="7" t="n">
        <v>0.2</v>
      </c>
      <c r="E6" s="7" t="n">
        <v>0.2</v>
      </c>
    </row>
    <row r="7" spans="1:7">
      <c r="A7" s="4" t="s">
        <v>474</v>
      </c>
      <c r="B7" s="5" t="n">
        <v>475914</v>
      </c>
      <c r="C7" s="5" t="n">
        <v>475914</v>
      </c>
      <c r="E7" s="5" t="n">
        <v>475914</v>
      </c>
    </row>
    <row r="8" spans="1:7">
      <c r="A8" s="4" t="s">
        <v>475</v>
      </c>
      <c r="C8" s="9" t="n">
        <v>39.19</v>
      </c>
    </row>
    <row r="9" spans="1:7">
      <c r="A9" s="3" t="s">
        <v>476</v>
      </c>
    </row>
    <row r="10" spans="1:7">
      <c r="A10" s="4" t="s">
        <v>477</v>
      </c>
      <c r="C10" s="5" t="n">
        <v>744091</v>
      </c>
    </row>
    <row r="11" spans="1:7">
      <c r="A11" s="4" t="s">
        <v>478</v>
      </c>
      <c r="C11" s="5" t="n">
        <v>-86000</v>
      </c>
    </row>
    <row r="12" spans="1:7">
      <c r="A12" s="4" t="s">
        <v>479</v>
      </c>
      <c r="C12" s="5" t="n">
        <v>67767</v>
      </c>
    </row>
    <row r="13" spans="1:7">
      <c r="A13" s="4" t="s">
        <v>480</v>
      </c>
      <c r="B13" s="5" t="n">
        <v>725858</v>
      </c>
      <c r="C13" s="5" t="n">
        <v>725858</v>
      </c>
      <c r="E13" s="5" t="n">
        <v>72585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482</v>
      </c>
    </row>
    <row r="4" spans="1:5">
      <c r="A4" s="4" t="s">
        <v>483</v>
      </c>
      <c r="D4" s="7" t="n">
        <v>-25.3</v>
      </c>
    </row>
    <row r="5" spans="1:5">
      <c r="A5" s="4" t="s">
        <v>65</v>
      </c>
      <c r="B5" s="7" t="n">
        <v>0.1</v>
      </c>
      <c r="C5" s="7" t="n">
        <v>-0.9</v>
      </c>
      <c r="D5" s="8" t="n">
        <v>0.2</v>
      </c>
      <c r="E5" s="7" t="n">
        <v>75.40000000000001</v>
      </c>
    </row>
    <row r="6" spans="1:5">
      <c r="A6" s="4" t="s">
        <v>484</v>
      </c>
      <c r="B6" s="8" t="n">
        <v>-27.5</v>
      </c>
      <c r="D6" s="8" t="n">
        <v>-27.5</v>
      </c>
    </row>
    <row r="7" spans="1:5">
      <c r="A7" s="4" t="s">
        <v>30</v>
      </c>
      <c r="B7" s="8" t="n">
        <v>7.6</v>
      </c>
      <c r="C7" s="8" t="n">
        <v>8.300000000000001</v>
      </c>
      <c r="D7" s="8" t="n">
        <v>16.4</v>
      </c>
      <c r="E7" s="8" t="n">
        <v>18.9</v>
      </c>
    </row>
    <row r="8" spans="1:5">
      <c r="A8" s="4" t="s">
        <v>32</v>
      </c>
      <c r="B8" s="8" t="n">
        <v>-0.6</v>
      </c>
      <c r="C8" s="5" t="n">
        <v>-1</v>
      </c>
      <c r="D8" s="8" t="n">
        <v>-0.1</v>
      </c>
      <c r="E8" s="8" t="n">
        <v>5.8</v>
      </c>
    </row>
    <row r="9" spans="1:5">
      <c r="A9" s="4" t="s">
        <v>46</v>
      </c>
      <c r="B9" s="8" t="n">
        <v>7.1</v>
      </c>
      <c r="C9" s="8" t="n">
        <v>5.6</v>
      </c>
      <c r="D9" s="8" t="n">
        <v>16.4</v>
      </c>
      <c r="E9" s="8" t="n">
        <v>96.7</v>
      </c>
    </row>
    <row r="10" spans="1:5">
      <c r="A10" s="4" t="s">
        <v>485</v>
      </c>
      <c r="B10" s="5" t="n">
        <v>0</v>
      </c>
      <c r="C10" s="8" t="n">
        <v>-0.1</v>
      </c>
      <c r="D10" s="5" t="n">
        <v>0</v>
      </c>
      <c r="E10" s="8" t="n">
        <v>-75.8</v>
      </c>
    </row>
    <row r="11" spans="1:5">
      <c r="A11" s="4" t="s">
        <v>486</v>
      </c>
    </row>
    <row r="12" spans="1:5">
      <c r="A12" s="3" t="s">
        <v>482</v>
      </c>
    </row>
    <row r="13" spans="1:5">
      <c r="A13" s="4" t="s">
        <v>46</v>
      </c>
      <c r="B13" s="8" t="n">
        <v>0.1</v>
      </c>
      <c r="C13" s="8" t="n">
        <v>1.3</v>
      </c>
      <c r="D13" s="8" t="n">
        <v>0.2</v>
      </c>
      <c r="E13" s="8" t="n">
        <v>78.3</v>
      </c>
    </row>
    <row r="14" spans="1:5">
      <c r="A14" s="4" t="s">
        <v>487</v>
      </c>
    </row>
    <row r="15" spans="1:5">
      <c r="A15" s="3" t="s">
        <v>482</v>
      </c>
    </row>
    <row r="16" spans="1:5">
      <c r="A16" s="4" t="s">
        <v>483</v>
      </c>
      <c r="D16" s="8" t="n">
        <v>-19.6</v>
      </c>
    </row>
    <row r="17" spans="1:5">
      <c r="A17" s="4" t="s">
        <v>488</v>
      </c>
      <c r="D17" s="8" t="n">
        <v>0.2</v>
      </c>
    </row>
    <row r="18" spans="1:5">
      <c r="A18" s="4" t="s">
        <v>489</v>
      </c>
      <c r="D18" s="8" t="n">
        <v>-0.2</v>
      </c>
    </row>
    <row r="19" spans="1:5">
      <c r="A19" s="4" t="s">
        <v>65</v>
      </c>
      <c r="D19" s="5" t="n">
        <v>0</v>
      </c>
    </row>
    <row r="20" spans="1:5">
      <c r="A20" s="4" t="s">
        <v>484</v>
      </c>
      <c r="B20" s="8" t="n">
        <v>-19.6</v>
      </c>
      <c r="D20" s="8" t="n">
        <v>-19.6</v>
      </c>
    </row>
    <row r="21" spans="1:5">
      <c r="A21" s="4" t="s">
        <v>490</v>
      </c>
    </row>
    <row r="22" spans="1:5">
      <c r="A22" s="3" t="s">
        <v>482</v>
      </c>
    </row>
    <row r="23" spans="1:5">
      <c r="A23" s="4" t="s">
        <v>30</v>
      </c>
      <c r="B23" s="8" t="n">
        <v>0.1</v>
      </c>
      <c r="C23" s="8" t="n">
        <v>0.1</v>
      </c>
      <c r="D23" s="8" t="n">
        <v>0.2</v>
      </c>
      <c r="E23" s="8" t="n">
        <v>0.2</v>
      </c>
    </row>
    <row r="24" spans="1:5">
      <c r="A24" s="4" t="s">
        <v>32</v>
      </c>
      <c r="B24" s="5" t="n">
        <v>0</v>
      </c>
      <c r="C24" s="8" t="n">
        <v>1.1</v>
      </c>
      <c r="D24" s="5" t="n">
        <v>0</v>
      </c>
      <c r="E24" s="8" t="n">
        <v>2.3</v>
      </c>
    </row>
    <row r="25" spans="1:5">
      <c r="A25" s="4" t="s">
        <v>46</v>
      </c>
      <c r="B25" s="8" t="n">
        <v>0.1</v>
      </c>
      <c r="C25" s="8" t="n">
        <v>1.2</v>
      </c>
      <c r="D25" s="8" t="n">
        <v>0.2</v>
      </c>
      <c r="E25" s="8" t="n">
        <v>2.5</v>
      </c>
    </row>
    <row r="26" spans="1:5">
      <c r="A26" s="4" t="s">
        <v>491</v>
      </c>
    </row>
    <row r="27" spans="1:5">
      <c r="A27" s="3" t="s">
        <v>482</v>
      </c>
    </row>
    <row r="28" spans="1:5">
      <c r="A28" s="4" t="s">
        <v>483</v>
      </c>
      <c r="D28" s="5" t="n">
        <v>-1</v>
      </c>
    </row>
    <row r="29" spans="1:5">
      <c r="A29" s="4" t="s">
        <v>488</v>
      </c>
      <c r="D29" s="5" t="n">
        <v>0</v>
      </c>
    </row>
    <row r="30" spans="1:5">
      <c r="A30" s="4" t="s">
        <v>489</v>
      </c>
      <c r="D30" s="5" t="n">
        <v>0</v>
      </c>
    </row>
    <row r="31" spans="1:5">
      <c r="A31" s="4" t="s">
        <v>65</v>
      </c>
      <c r="D31" s="5" t="n">
        <v>0</v>
      </c>
    </row>
    <row r="32" spans="1:5">
      <c r="A32" s="4" t="s">
        <v>484</v>
      </c>
      <c r="B32" s="5" t="n">
        <v>-1</v>
      </c>
      <c r="D32" s="5" t="n">
        <v>-1</v>
      </c>
    </row>
    <row r="33" spans="1:5">
      <c r="A33" s="4" t="s">
        <v>492</v>
      </c>
    </row>
    <row r="34" spans="1:5">
      <c r="A34" s="3" t="s">
        <v>482</v>
      </c>
    </row>
    <row r="35" spans="1:5">
      <c r="A35" s="4" t="s">
        <v>485</v>
      </c>
      <c r="B35" s="5" t="n">
        <v>0</v>
      </c>
      <c r="C35" s="7" t="n">
        <v>0.1</v>
      </c>
      <c r="D35" s="5" t="n">
        <v>0</v>
      </c>
      <c r="E35" s="7" t="n">
        <v>75.8</v>
      </c>
    </row>
    <row r="36" spans="1:5">
      <c r="A36" s="4" t="s">
        <v>493</v>
      </c>
    </row>
    <row r="37" spans="1:5">
      <c r="A37" s="3" t="s">
        <v>482</v>
      </c>
    </row>
    <row r="38" spans="1:5">
      <c r="A38" s="4" t="s">
        <v>483</v>
      </c>
      <c r="D38" s="8" t="n">
        <v>-20.6</v>
      </c>
    </row>
    <row r="39" spans="1:5">
      <c r="A39" s="4" t="s">
        <v>488</v>
      </c>
      <c r="D39" s="8" t="n">
        <v>0.2</v>
      </c>
    </row>
    <row r="40" spans="1:5">
      <c r="A40" s="4" t="s">
        <v>489</v>
      </c>
      <c r="D40" s="8" t="n">
        <v>-0.2</v>
      </c>
    </row>
    <row r="41" spans="1:5">
      <c r="A41" s="4" t="s">
        <v>65</v>
      </c>
      <c r="D41" s="5" t="n">
        <v>0</v>
      </c>
    </row>
    <row r="42" spans="1:5">
      <c r="A42" s="4" t="s">
        <v>484</v>
      </c>
      <c r="B42" s="7" t="n">
        <v>-20.6</v>
      </c>
      <c r="D42" s="7" t="n">
        <v>-2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494</v>
      </c>
      <c r="B1" s="2" t="s">
        <v>495</v>
      </c>
      <c r="C1" s="2" t="s">
        <v>263</v>
      </c>
      <c r="D1" s="2" t="s">
        <v>263</v>
      </c>
      <c r="E1" s="2" t="s">
        <v>264</v>
      </c>
      <c r="F1" s="2" t="s">
        <v>263</v>
      </c>
      <c r="G1" s="2" t="s">
        <v>264</v>
      </c>
      <c r="H1" s="2" t="s">
        <v>496</v>
      </c>
      <c r="I1" s="2" t="s">
        <v>241</v>
      </c>
    </row>
    <row r="2" spans="1:9">
      <c r="A2" s="3" t="s">
        <v>497</v>
      </c>
    </row>
    <row r="3" spans="1:9">
      <c r="A3" s="4" t="s">
        <v>498</v>
      </c>
      <c r="H3" s="5" t="n">
        <v>3</v>
      </c>
    </row>
    <row r="4" spans="1:9">
      <c r="A4" s="3" t="s">
        <v>499</v>
      </c>
    </row>
    <row r="5" spans="1:9">
      <c r="A5" s="4" t="s">
        <v>26</v>
      </c>
      <c r="D5" s="7" t="n">
        <v>8.800000000000001</v>
      </c>
      <c r="E5" s="7" t="n">
        <v>10.6</v>
      </c>
      <c r="F5" s="7" t="n">
        <v>18.4</v>
      </c>
      <c r="G5" s="7" t="n">
        <v>21.3</v>
      </c>
    </row>
    <row r="6" spans="1:9">
      <c r="A6" s="4" t="s">
        <v>500</v>
      </c>
      <c r="D6" s="8" t="n">
        <v>-5.1</v>
      </c>
      <c r="E6" s="8" t="n">
        <v>-5.8</v>
      </c>
      <c r="F6" s="8" t="n">
        <v>-12.5</v>
      </c>
      <c r="G6" s="8" t="n">
        <v>-22.2</v>
      </c>
    </row>
    <row r="7" spans="1:9">
      <c r="A7" s="4" t="s">
        <v>32</v>
      </c>
      <c r="D7" s="8" t="n">
        <v>0.6</v>
      </c>
      <c r="E7" s="5" t="n">
        <v>1</v>
      </c>
      <c r="F7" s="8" t="n">
        <v>0.1</v>
      </c>
      <c r="G7" s="8" t="n">
        <v>-5.8</v>
      </c>
    </row>
    <row r="8" spans="1:9">
      <c r="A8" s="4" t="s">
        <v>36</v>
      </c>
      <c r="D8" s="5" t="n">
        <v>0</v>
      </c>
      <c r="E8" s="8" t="n">
        <v>0.2</v>
      </c>
      <c r="F8" s="5" t="n">
        <v>0</v>
      </c>
      <c r="G8" s="8" t="n">
        <v>0.2</v>
      </c>
    </row>
    <row r="9" spans="1:9">
      <c r="A9" s="4" t="s">
        <v>37</v>
      </c>
      <c r="D9" s="8" t="n">
        <v>-0.7</v>
      </c>
      <c r="E9" s="8" t="n">
        <v>-1.1</v>
      </c>
      <c r="F9" s="8" t="n">
        <v>-0.7</v>
      </c>
      <c r="G9" s="5" t="n">
        <v>-1</v>
      </c>
    </row>
    <row r="10" spans="1:9">
      <c r="A10" s="4" t="s">
        <v>39</v>
      </c>
      <c r="D10" s="8" t="n">
        <v>-5.8</v>
      </c>
      <c r="E10" s="8" t="n">
        <v>-6.7</v>
      </c>
      <c r="F10" s="8" t="n">
        <v>-13.2</v>
      </c>
      <c r="G10" s="5" t="n">
        <v>-23</v>
      </c>
    </row>
    <row r="11" spans="1:9">
      <c r="A11" s="4" t="s">
        <v>501</v>
      </c>
    </row>
    <row r="12" spans="1:9">
      <c r="A12" s="3" t="s">
        <v>499</v>
      </c>
    </row>
    <row r="13" spans="1:9">
      <c r="A13" s="4" t="s">
        <v>26</v>
      </c>
      <c r="D13" s="8" t="n">
        <v>8.800000000000001</v>
      </c>
      <c r="E13" s="8" t="n">
        <v>10.6</v>
      </c>
      <c r="F13" s="8" t="n">
        <v>18.4</v>
      </c>
      <c r="G13" s="8" t="n">
        <v>21.3</v>
      </c>
    </row>
    <row r="14" spans="1:9">
      <c r="A14" s="4" t="s">
        <v>502</v>
      </c>
    </row>
    <row r="15" spans="1:9">
      <c r="A15" s="3" t="s">
        <v>499</v>
      </c>
    </row>
    <row r="16" spans="1:9">
      <c r="A16" s="4" t="s">
        <v>26</v>
      </c>
      <c r="D16" s="5" t="n">
        <v>0</v>
      </c>
      <c r="E16" s="5" t="n">
        <v>0</v>
      </c>
      <c r="F16" s="5" t="n">
        <v>0</v>
      </c>
      <c r="G16" s="5" t="n">
        <v>0</v>
      </c>
    </row>
    <row r="17" spans="1:9">
      <c r="A17" s="4" t="s">
        <v>503</v>
      </c>
    </row>
    <row r="18" spans="1:9">
      <c r="A18" s="3" t="s">
        <v>499</v>
      </c>
    </row>
    <row r="19" spans="1:9">
      <c r="A19" s="4" t="s">
        <v>500</v>
      </c>
      <c r="D19" s="8" t="n">
        <v>-4.4</v>
      </c>
      <c r="E19" s="8" t="n">
        <v>-4.8</v>
      </c>
      <c r="F19" s="8" t="n">
        <v>-9.6</v>
      </c>
      <c r="G19" s="5" t="n">
        <v>-10</v>
      </c>
    </row>
    <row r="20" spans="1:9">
      <c r="A20" s="4" t="s">
        <v>504</v>
      </c>
    </row>
    <row r="21" spans="1:9">
      <c r="A21" s="3" t="s">
        <v>499</v>
      </c>
    </row>
    <row r="22" spans="1:9">
      <c r="A22" s="4" t="s">
        <v>500</v>
      </c>
      <c r="D22" s="8" t="n">
        <v>-3.6</v>
      </c>
      <c r="E22" s="8" t="n">
        <v>-4.8</v>
      </c>
      <c r="F22" s="8" t="n">
        <v>-7.9</v>
      </c>
      <c r="G22" s="5" t="n">
        <v>-10</v>
      </c>
    </row>
    <row r="23" spans="1:9">
      <c r="A23" s="4" t="s">
        <v>505</v>
      </c>
    </row>
    <row r="24" spans="1:9">
      <c r="A24" s="3" t="s">
        <v>499</v>
      </c>
    </row>
    <row r="25" spans="1:9">
      <c r="A25" s="4" t="s">
        <v>500</v>
      </c>
      <c r="D25" s="8" t="n">
        <v>-0.8</v>
      </c>
      <c r="E25" s="5" t="n">
        <v>0</v>
      </c>
      <c r="F25" s="8" t="n">
        <v>-1.7</v>
      </c>
      <c r="G25" s="5" t="n">
        <v>0</v>
      </c>
    </row>
    <row r="26" spans="1:9">
      <c r="A26" s="4" t="s">
        <v>506</v>
      </c>
    </row>
    <row r="27" spans="1:9">
      <c r="A27" s="3" t="s">
        <v>499</v>
      </c>
    </row>
    <row r="28" spans="1:9">
      <c r="A28" s="4" t="s">
        <v>500</v>
      </c>
      <c r="D28" s="8" t="n">
        <v>-1.3</v>
      </c>
      <c r="E28" s="5" t="n">
        <v>-2</v>
      </c>
      <c r="F28" s="5" t="n">
        <v>-3</v>
      </c>
      <c r="G28" s="8" t="n">
        <v>-6.4</v>
      </c>
    </row>
    <row r="29" spans="1:9">
      <c r="A29" s="4" t="s">
        <v>507</v>
      </c>
    </row>
    <row r="30" spans="1:9">
      <c r="A30" s="3" t="s">
        <v>499</v>
      </c>
    </row>
    <row r="31" spans="1:9">
      <c r="A31" s="4" t="s">
        <v>32</v>
      </c>
      <c r="D31" s="7" t="n">
        <v>0.6</v>
      </c>
      <c r="E31" s="11" t="n">
        <v>1</v>
      </c>
      <c r="F31" s="7" t="n">
        <v>0.1</v>
      </c>
      <c r="G31" s="7" t="n">
        <v>-5.8</v>
      </c>
    </row>
    <row r="32" spans="1:9">
      <c r="A32" s="4" t="s">
        <v>246</v>
      </c>
    </row>
    <row r="33" spans="1:9">
      <c r="A33" s="3" t="s">
        <v>497</v>
      </c>
    </row>
    <row r="34" spans="1:9">
      <c r="A34" s="4" t="s">
        <v>247</v>
      </c>
      <c r="C34" s="11" t="n">
        <v>10</v>
      </c>
    </row>
    <row r="35" spans="1:9">
      <c r="A35" s="4" t="s">
        <v>248</v>
      </c>
    </row>
    <row r="36" spans="1:9">
      <c r="A36" s="3" t="s">
        <v>497</v>
      </c>
    </row>
    <row r="37" spans="1:9">
      <c r="A37" s="4" t="s">
        <v>252</v>
      </c>
      <c r="B37" s="4" t="s">
        <v>250</v>
      </c>
      <c r="I37" s="4" t="s">
        <v>253</v>
      </c>
    </row>
    <row r="38" spans="1:9">
      <c r="A38" s="4" t="s">
        <v>249</v>
      </c>
      <c r="B38" s="4" t="s">
        <v>250</v>
      </c>
    </row>
    <row r="39" spans="1:9">
      <c r="A39" s="4" t="s">
        <v>508</v>
      </c>
      <c r="B39" s="5" t="n">
        <v>2</v>
      </c>
    </row>
    <row r="40" spans="1:9">
      <c r="A40" s="4" t="s">
        <v>509</v>
      </c>
      <c r="B40"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2"/>
    <col customWidth="1" max="13" min="13" width="21"/>
    <col customWidth="1" max="14" min="14" width="21"/>
  </cols>
  <sheetData>
    <row r="1" spans="1:14">
      <c r="A1" s="1" t="s">
        <v>510</v>
      </c>
      <c r="B1" s="2" t="s">
        <v>511</v>
      </c>
      <c r="C1" s="2" t="s">
        <v>512</v>
      </c>
      <c r="D1" s="2" t="s">
        <v>513</v>
      </c>
      <c r="E1" s="2" t="s">
        <v>264</v>
      </c>
      <c r="F1" s="2" t="s">
        <v>514</v>
      </c>
      <c r="G1" s="2" t="s">
        <v>515</v>
      </c>
      <c r="H1" s="2" t="s">
        <v>516</v>
      </c>
      <c r="I1" s="2" t="s">
        <v>517</v>
      </c>
      <c r="J1" s="2" t="s">
        <v>263</v>
      </c>
      <c r="K1" s="2" t="s">
        <v>263</v>
      </c>
      <c r="L1" s="2" t="s">
        <v>518</v>
      </c>
      <c r="M1" s="2" t="s">
        <v>266</v>
      </c>
      <c r="N1" s="2" t="s">
        <v>519</v>
      </c>
    </row>
    <row r="2" spans="1:14">
      <c r="A2" s="3" t="s">
        <v>520</v>
      </c>
    </row>
    <row r="3" spans="1:14">
      <c r="A3" s="4" t="s">
        <v>521</v>
      </c>
      <c r="H3" s="7" t="n">
        <v>2.8</v>
      </c>
    </row>
    <row r="4" spans="1:14">
      <c r="A4" s="4" t="s">
        <v>522</v>
      </c>
    </row>
    <row r="5" spans="1:14">
      <c r="A5" s="3" t="s">
        <v>520</v>
      </c>
    </row>
    <row r="6" spans="1:14">
      <c r="A6" s="4" t="s">
        <v>523</v>
      </c>
      <c r="F6" s="11" t="n">
        <v>1</v>
      </c>
    </row>
    <row r="7" spans="1:14">
      <c r="A7" s="4" t="s">
        <v>524</v>
      </c>
    </row>
    <row r="8" spans="1:14">
      <c r="A8" s="3" t="s">
        <v>520</v>
      </c>
    </row>
    <row r="9" spans="1:14">
      <c r="A9" s="4" t="s">
        <v>525</v>
      </c>
      <c r="J9" s="7" t="n">
        <v>14.4</v>
      </c>
      <c r="K9" s="7" t="n">
        <v>14.4</v>
      </c>
      <c r="N9" s="7" t="n">
        <v>9.5</v>
      </c>
    </row>
    <row r="10" spans="1:14">
      <c r="A10" s="4" t="s">
        <v>526</v>
      </c>
      <c r="G10" s="7" t="n">
        <v>55.1</v>
      </c>
      <c r="J10" s="8" t="n">
        <v>55.1</v>
      </c>
    </row>
    <row r="11" spans="1:14">
      <c r="A11" s="4" t="s">
        <v>527</v>
      </c>
    </row>
    <row r="12" spans="1:14">
      <c r="A12" s="3" t="s">
        <v>520</v>
      </c>
    </row>
    <row r="13" spans="1:14">
      <c r="A13" s="4" t="s">
        <v>525</v>
      </c>
      <c r="J13" s="5" t="n">
        <v>5</v>
      </c>
      <c r="K13" s="5" t="n">
        <v>5</v>
      </c>
    </row>
    <row r="14" spans="1:14">
      <c r="A14" s="4" t="s">
        <v>528</v>
      </c>
    </row>
    <row r="15" spans="1:14">
      <c r="A15" s="3" t="s">
        <v>520</v>
      </c>
    </row>
    <row r="16" spans="1:14">
      <c r="A16" s="4" t="s">
        <v>529</v>
      </c>
      <c r="K16" s="5" t="n">
        <v>100</v>
      </c>
    </row>
    <row r="17" spans="1:14">
      <c r="A17" s="4" t="s">
        <v>525</v>
      </c>
      <c r="J17" s="8" t="n">
        <v>5.3</v>
      </c>
      <c r="K17" s="8" t="n">
        <v>5.3</v>
      </c>
      <c r="M17" s="7" t="n">
        <v>4.9</v>
      </c>
    </row>
    <row r="18" spans="1:14">
      <c r="A18" s="4" t="s">
        <v>530</v>
      </c>
    </row>
    <row r="19" spans="1:14">
      <c r="A19" s="3" t="s">
        <v>520</v>
      </c>
    </row>
    <row r="20" spans="1:14">
      <c r="A20" s="4" t="s">
        <v>531</v>
      </c>
      <c r="J20" s="5" t="n">
        <v>21</v>
      </c>
      <c r="K20" s="5" t="n">
        <v>21</v>
      </c>
      <c r="M20" s="5" t="n">
        <v>21</v>
      </c>
    </row>
    <row r="21" spans="1:14">
      <c r="A21" s="4" t="s">
        <v>532</v>
      </c>
    </row>
    <row r="22" spans="1:14">
      <c r="A22" s="3" t="s">
        <v>520</v>
      </c>
    </row>
    <row r="23" spans="1:14">
      <c r="A23" s="4" t="s">
        <v>533</v>
      </c>
      <c r="J23" s="8" t="n">
        <v>9.800000000000001</v>
      </c>
      <c r="K23" s="8" t="n">
        <v>9.800000000000001</v>
      </c>
      <c r="M23" s="7" t="n">
        <v>9.4</v>
      </c>
    </row>
    <row r="24" spans="1:14">
      <c r="A24" s="4" t="s">
        <v>534</v>
      </c>
    </row>
    <row r="25" spans="1:14">
      <c r="A25" s="3" t="s">
        <v>520</v>
      </c>
    </row>
    <row r="26" spans="1:14">
      <c r="A26" s="4" t="s">
        <v>535</v>
      </c>
      <c r="B26" s="11" t="n">
        <v>11</v>
      </c>
    </row>
    <row r="27" spans="1:14">
      <c r="A27" s="4" t="s">
        <v>536</v>
      </c>
    </row>
    <row r="28" spans="1:14">
      <c r="A28" s="3" t="s">
        <v>520</v>
      </c>
    </row>
    <row r="29" spans="1:14">
      <c r="A29" s="4" t="s">
        <v>537</v>
      </c>
      <c r="J29" s="11" t="n">
        <v>11</v>
      </c>
      <c r="K29" s="11" t="n">
        <v>11</v>
      </c>
    </row>
    <row r="30" spans="1:14">
      <c r="A30" s="4" t="s">
        <v>538</v>
      </c>
    </row>
    <row r="31" spans="1:14">
      <c r="A31" s="3" t="s">
        <v>520</v>
      </c>
    </row>
    <row r="32" spans="1:14">
      <c r="A32" s="4" t="s">
        <v>539</v>
      </c>
      <c r="C32" s="11" t="n">
        <v>23</v>
      </c>
      <c r="D32" s="7" t="n">
        <v>6.3</v>
      </c>
      <c r="E32" s="7" t="n">
        <v>7.2</v>
      </c>
    </row>
    <row r="33" spans="1:14">
      <c r="A33" s="4" t="s">
        <v>540</v>
      </c>
    </row>
    <row r="34" spans="1:14">
      <c r="A34" s="3" t="s">
        <v>520</v>
      </c>
    </row>
    <row r="35" spans="1:14">
      <c r="A35" s="4" t="s">
        <v>539</v>
      </c>
      <c r="D35" s="7" t="n">
        <v>0.6</v>
      </c>
    </row>
    <row r="36" spans="1:14">
      <c r="A36" s="4" t="s">
        <v>541</v>
      </c>
    </row>
    <row r="37" spans="1:14">
      <c r="A37" s="3" t="s">
        <v>520</v>
      </c>
    </row>
    <row r="38" spans="1:14">
      <c r="A38" s="4" t="s">
        <v>542</v>
      </c>
      <c r="L38" s="5" t="n">
        <v>3</v>
      </c>
    </row>
    <row r="39" spans="1:14">
      <c r="A39" s="4" t="s">
        <v>543</v>
      </c>
    </row>
    <row r="40" spans="1:14">
      <c r="A40" s="3" t="s">
        <v>520</v>
      </c>
    </row>
    <row r="41" spans="1:14">
      <c r="A41" s="4" t="s">
        <v>544</v>
      </c>
      <c r="I41" s="12" t="n">
        <v>1</v>
      </c>
    </row>
    <row r="42" spans="1:14">
      <c r="A42" s="4" t="s">
        <v>545</v>
      </c>
      <c r="I42" s="12"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546</v>
      </c>
      <c r="B1" s="2" t="s">
        <v>547</v>
      </c>
      <c r="C1" s="2" t="s">
        <v>237</v>
      </c>
    </row>
    <row r="2" spans="1:3">
      <c r="A2" s="3" t="s">
        <v>548</v>
      </c>
    </row>
    <row r="3" spans="1:3">
      <c r="A3" s="4" t="s">
        <v>549</v>
      </c>
      <c r="B3" s="4" t="s">
        <v>253</v>
      </c>
    </row>
    <row r="4" spans="1:3">
      <c r="A4" s="4" t="s">
        <v>550</v>
      </c>
      <c r="B4" s="11" t="n">
        <v>6700000</v>
      </c>
    </row>
    <row r="5" spans="1:3">
      <c r="A5" s="4" t="s">
        <v>551</v>
      </c>
      <c r="B5" s="11" t="n">
        <v>5000000</v>
      </c>
    </row>
    <row r="6" spans="1:3">
      <c r="A6" s="4" t="s">
        <v>552</v>
      </c>
      <c r="B6" s="5" t="n">
        <v>3</v>
      </c>
    </row>
    <row r="7" spans="1:3">
      <c r="A7" s="4" t="s">
        <v>553</v>
      </c>
      <c r="B7" s="5" t="n">
        <v>3</v>
      </c>
    </row>
    <row r="8" spans="1:3">
      <c r="A8" s="4" t="s">
        <v>554</v>
      </c>
      <c r="B8" s="4" t="s">
        <v>555</v>
      </c>
    </row>
    <row r="9" spans="1:3">
      <c r="A9" s="4" t="s">
        <v>556</v>
      </c>
      <c r="C9" s="11" t="n">
        <v>0</v>
      </c>
    </row>
    <row r="10" spans="1:3">
      <c r="A10" s="4" t="s">
        <v>557</v>
      </c>
      <c r="C10" s="11" t="n">
        <v>300000</v>
      </c>
    </row>
    <row r="11" spans="1:3">
      <c r="A11" s="4" t="s">
        <v>558</v>
      </c>
    </row>
    <row r="12" spans="1:3">
      <c r="A12" s="3" t="s">
        <v>548</v>
      </c>
    </row>
    <row r="13" spans="1:3">
      <c r="A13" s="4" t="s">
        <v>559</v>
      </c>
      <c r="B13" s="4" t="s">
        <v>560</v>
      </c>
    </row>
    <row r="14" spans="1:3">
      <c r="A14" s="4" t="s">
        <v>561</v>
      </c>
      <c r="C14" s="5" t="n">
        <v>57482</v>
      </c>
    </row>
    <row r="15" spans="1:3">
      <c r="A15" s="4" t="s">
        <v>562</v>
      </c>
    </row>
    <row r="16" spans="1:3">
      <c r="A16" s="3" t="s">
        <v>548</v>
      </c>
    </row>
    <row r="17" spans="1:3">
      <c r="A17" s="4" t="s">
        <v>551</v>
      </c>
      <c r="B17" s="11" t="n">
        <v>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7"/>
    <col customWidth="1" max="7" min="7" width="21"/>
    <col customWidth="1" max="8" min="8" width="37"/>
    <col customWidth="1" max="9" min="9" width="21"/>
    <col customWidth="1" max="10" min="10" width="37"/>
    <col customWidth="1" max="11" min="11" width="21"/>
    <col customWidth="1" max="12" min="12" width="20"/>
    <col customWidth="1" max="13" min="13" width="20"/>
    <col customWidth="1" max="14" min="14" width="30"/>
    <col customWidth="1" max="15" min="15" width="37"/>
    <col customWidth="1" max="16" min="16" width="24"/>
    <col customWidth="1" max="17" min="17" width="31"/>
  </cols>
  <sheetData>
    <row r="1" spans="1:17">
      <c r="A1" s="1" t="s">
        <v>563</v>
      </c>
      <c r="B1" s="2" t="s">
        <v>564</v>
      </c>
      <c r="C1" s="2" t="s">
        <v>565</v>
      </c>
      <c r="D1" s="2" t="s">
        <v>566</v>
      </c>
      <c r="E1" s="2" t="s">
        <v>567</v>
      </c>
      <c r="F1" s="2" t="s">
        <v>568</v>
      </c>
      <c r="G1" s="2" t="s">
        <v>569</v>
      </c>
      <c r="H1" s="2" t="s">
        <v>399</v>
      </c>
      <c r="I1" s="2" t="s">
        <v>264</v>
      </c>
      <c r="J1" s="2" t="s">
        <v>399</v>
      </c>
      <c r="K1" s="2" t="s">
        <v>264</v>
      </c>
      <c r="L1" s="2" t="s">
        <v>236</v>
      </c>
      <c r="M1" s="2" t="s">
        <v>238</v>
      </c>
      <c r="N1" s="2" t="s">
        <v>570</v>
      </c>
      <c r="O1" s="2" t="s">
        <v>571</v>
      </c>
      <c r="P1" s="2" t="s">
        <v>572</v>
      </c>
      <c r="Q1" s="2" t="s">
        <v>573</v>
      </c>
    </row>
    <row r="2" spans="1:17">
      <c r="A2" s="3" t="s">
        <v>333</v>
      </c>
    </row>
    <row r="3" spans="1:17">
      <c r="A3" s="4" t="s">
        <v>574</v>
      </c>
      <c r="Q3" s="11" t="n">
        <v>10</v>
      </c>
    </row>
    <row r="4" spans="1:17">
      <c r="A4" s="4" t="s">
        <v>575</v>
      </c>
      <c r="Q4" s="7" t="n">
        <v>6.5</v>
      </c>
    </row>
    <row r="5" spans="1:17">
      <c r="A5" s="4" t="s">
        <v>576</v>
      </c>
      <c r="E5" s="4" t="s">
        <v>577</v>
      </c>
    </row>
    <row r="6" spans="1:17">
      <c r="A6" s="4" t="s">
        <v>245</v>
      </c>
      <c r="H6" s="5" t="n">
        <v>10000000</v>
      </c>
      <c r="J6" s="5" t="n">
        <v>10000000</v>
      </c>
      <c r="L6" s="5" t="n">
        <v>10000000</v>
      </c>
      <c r="M6" s="5" t="n">
        <v>100000000</v>
      </c>
      <c r="N6" s="5" t="n">
        <v>1500000</v>
      </c>
      <c r="O6" s="5" t="n">
        <v>10000000</v>
      </c>
    </row>
    <row r="7" spans="1:17">
      <c r="A7" s="4" t="s">
        <v>578</v>
      </c>
      <c r="H7" s="9" t="n">
        <v>0.01</v>
      </c>
      <c r="J7" s="9" t="n">
        <v>0.01</v>
      </c>
      <c r="N7" s="9" t="n">
        <v>0.01</v>
      </c>
      <c r="O7" s="9" t="n">
        <v>0.01</v>
      </c>
    </row>
    <row r="8" spans="1:17">
      <c r="A8" s="4" t="s">
        <v>465</v>
      </c>
      <c r="C8" s="5" t="n">
        <v>1250000</v>
      </c>
    </row>
    <row r="9" spans="1:17">
      <c r="A9" s="4" t="s">
        <v>73</v>
      </c>
      <c r="H9" s="11" t="n">
        <v>3300000</v>
      </c>
      <c r="J9" s="11" t="n">
        <v>3300000</v>
      </c>
      <c r="O9" s="11" t="n">
        <v>22000000</v>
      </c>
    </row>
    <row r="10" spans="1:17">
      <c r="A10" s="4" t="s">
        <v>579</v>
      </c>
    </row>
    <row r="11" spans="1:17">
      <c r="A11" s="3" t="s">
        <v>333</v>
      </c>
    </row>
    <row r="12" spans="1:17">
      <c r="A12" s="4" t="s">
        <v>580</v>
      </c>
      <c r="F12" s="11" t="n">
        <v>6700000</v>
      </c>
    </row>
    <row r="13" spans="1:17">
      <c r="A13" s="4" t="s">
        <v>581</v>
      </c>
      <c r="H13" s="5" t="n">
        <v>300000</v>
      </c>
      <c r="J13" s="5" t="n">
        <v>300000</v>
      </c>
    </row>
    <row r="14" spans="1:17">
      <c r="A14" s="4" t="s">
        <v>553</v>
      </c>
      <c r="F14" s="5" t="n">
        <v>3</v>
      </c>
    </row>
    <row r="15" spans="1:17">
      <c r="A15" s="4" t="s">
        <v>554</v>
      </c>
      <c r="F15" s="4" t="s">
        <v>555</v>
      </c>
    </row>
    <row r="16" spans="1:17">
      <c r="A16" s="4" t="s">
        <v>556</v>
      </c>
      <c r="J16" s="5" t="n">
        <v>0</v>
      </c>
    </row>
    <row r="17" spans="1:17">
      <c r="A17" s="4" t="s">
        <v>457</v>
      </c>
    </row>
    <row r="18" spans="1:17">
      <c r="A18" s="3" t="s">
        <v>333</v>
      </c>
    </row>
    <row r="19" spans="1:17">
      <c r="A19" s="4" t="s">
        <v>582</v>
      </c>
      <c r="E19" s="11" t="n">
        <v>35000000</v>
      </c>
      <c r="Q19" s="11" t="n">
        <v>20000000</v>
      </c>
    </row>
    <row r="20" spans="1:17">
      <c r="A20" s="4" t="s">
        <v>73</v>
      </c>
      <c r="H20" s="5" t="n">
        <v>2500000</v>
      </c>
      <c r="J20" s="5" t="n">
        <v>2500000</v>
      </c>
      <c r="O20" s="11" t="n">
        <v>19500000</v>
      </c>
    </row>
    <row r="21" spans="1:17">
      <c r="A21" s="4" t="s">
        <v>458</v>
      </c>
      <c r="J21" s="5" t="n">
        <v>17000000</v>
      </c>
    </row>
    <row r="22" spans="1:17">
      <c r="A22" s="4" t="s">
        <v>459</v>
      </c>
      <c r="J22" s="5" t="n">
        <v>16500000</v>
      </c>
    </row>
    <row r="23" spans="1:17">
      <c r="A23" s="4" t="s">
        <v>460</v>
      </c>
      <c r="K23" s="11" t="n">
        <v>400000</v>
      </c>
    </row>
    <row r="24" spans="1:17">
      <c r="A24" s="4" t="s">
        <v>461</v>
      </c>
    </row>
    <row r="25" spans="1:17">
      <c r="A25" s="3" t="s">
        <v>333</v>
      </c>
    </row>
    <row r="26" spans="1:17">
      <c r="A26" s="4" t="s">
        <v>462</v>
      </c>
      <c r="J26" s="5" t="n">
        <v>500000</v>
      </c>
      <c r="K26" s="5" t="n">
        <v>300000</v>
      </c>
    </row>
    <row r="27" spans="1:17">
      <c r="A27" s="4" t="s">
        <v>583</v>
      </c>
    </row>
    <row r="28" spans="1:17">
      <c r="A28" s="3" t="s">
        <v>333</v>
      </c>
    </row>
    <row r="29" spans="1:17">
      <c r="A29" s="4" t="s">
        <v>575</v>
      </c>
      <c r="C29" s="9" t="n">
        <v>8.1</v>
      </c>
    </row>
    <row r="30" spans="1:17">
      <c r="A30" s="4" t="s">
        <v>465</v>
      </c>
      <c r="C30" s="5" t="n">
        <v>1250000</v>
      </c>
    </row>
    <row r="31" spans="1:17">
      <c r="A31" s="4" t="s">
        <v>584</v>
      </c>
      <c r="C31" s="4" t="s">
        <v>585</v>
      </c>
    </row>
    <row r="32" spans="1:17">
      <c r="A32" s="4" t="s">
        <v>586</v>
      </c>
    </row>
    <row r="33" spans="1:17">
      <c r="A33" s="3" t="s">
        <v>333</v>
      </c>
    </row>
    <row r="34" spans="1:17">
      <c r="A34" s="4" t="s">
        <v>587</v>
      </c>
      <c r="J34" s="5" t="n">
        <v>250000</v>
      </c>
    </row>
    <row r="35" spans="1:17">
      <c r="A35" s="4" t="s">
        <v>588</v>
      </c>
      <c r="B35" s="11" t="n">
        <v>125000</v>
      </c>
    </row>
    <row r="36" spans="1:17">
      <c r="A36" s="4" t="s">
        <v>589</v>
      </c>
      <c r="B36" s="4" t="s">
        <v>590</v>
      </c>
    </row>
    <row r="37" spans="1:17">
      <c r="A37" s="4" t="s">
        <v>591</v>
      </c>
      <c r="B37" s="11" t="n">
        <v>125000</v>
      </c>
    </row>
    <row r="38" spans="1:17">
      <c r="A38" s="4" t="s">
        <v>592</v>
      </c>
    </row>
    <row r="39" spans="1:17">
      <c r="A39" s="3" t="s">
        <v>333</v>
      </c>
    </row>
    <row r="40" spans="1:17">
      <c r="A40" s="4" t="s">
        <v>587</v>
      </c>
      <c r="J40" s="5" t="n">
        <v>166668</v>
      </c>
    </row>
    <row r="41" spans="1:17">
      <c r="A41" s="4" t="s">
        <v>419</v>
      </c>
    </row>
    <row r="42" spans="1:17">
      <c r="A42" s="3" t="s">
        <v>333</v>
      </c>
    </row>
    <row r="43" spans="1:17">
      <c r="A43" s="4" t="s">
        <v>574</v>
      </c>
      <c r="P43" s="11" t="n">
        <v>18</v>
      </c>
    </row>
    <row r="44" spans="1:17">
      <c r="A44" s="4" t="s">
        <v>416</v>
      </c>
    </row>
    <row r="45" spans="1:17">
      <c r="A45" s="3" t="s">
        <v>333</v>
      </c>
    </row>
    <row r="46" spans="1:17">
      <c r="A46" s="4" t="s">
        <v>574</v>
      </c>
      <c r="P46" s="11" t="n">
        <v>10</v>
      </c>
    </row>
    <row r="47" spans="1:17">
      <c r="A47" s="4" t="s">
        <v>593</v>
      </c>
    </row>
    <row r="48" spans="1:17">
      <c r="A48" s="3" t="s">
        <v>333</v>
      </c>
    </row>
    <row r="49" spans="1:17">
      <c r="A49" s="4" t="s">
        <v>594</v>
      </c>
      <c r="D49" s="4" t="s">
        <v>595</v>
      </c>
    </row>
    <row r="50" spans="1:17">
      <c r="A50" s="4" t="s">
        <v>596</v>
      </c>
    </row>
    <row r="51" spans="1:17">
      <c r="A51" s="3" t="s">
        <v>333</v>
      </c>
    </row>
    <row r="52" spans="1:17">
      <c r="A52" s="4" t="s">
        <v>597</v>
      </c>
      <c r="D52" s="11" t="n">
        <v>125000</v>
      </c>
    </row>
    <row r="53" spans="1:17">
      <c r="A53" s="4" t="s">
        <v>598</v>
      </c>
      <c r="G53" s="11" t="n">
        <v>500000</v>
      </c>
    </row>
    <row r="54" spans="1:17">
      <c r="A54" s="4" t="s">
        <v>599</v>
      </c>
    </row>
    <row r="55" spans="1:17">
      <c r="A55" s="3" t="s">
        <v>333</v>
      </c>
    </row>
    <row r="56" spans="1:17">
      <c r="A56" s="4" t="s">
        <v>597</v>
      </c>
      <c r="H56" s="5" t="n">
        <v>172000</v>
      </c>
      <c r="I56" s="11" t="n">
        <v>172000</v>
      </c>
      <c r="J56" s="5" t="n">
        <v>172000</v>
      </c>
      <c r="K56" s="5" t="n">
        <v>172000</v>
      </c>
    </row>
    <row r="57" spans="1:17">
      <c r="A57" s="4" t="s">
        <v>587</v>
      </c>
      <c r="H57" s="11" t="n">
        <v>0</v>
      </c>
      <c r="I57" s="11" t="n">
        <v>0</v>
      </c>
      <c r="J57" s="5" t="n">
        <v>0</v>
      </c>
      <c r="K57" s="11" t="n">
        <v>2100000</v>
      </c>
    </row>
    <row r="58" spans="1:17">
      <c r="A58" s="4" t="s">
        <v>600</v>
      </c>
    </row>
    <row r="59" spans="1:17">
      <c r="A59" s="3" t="s">
        <v>333</v>
      </c>
    </row>
    <row r="60" spans="1:17">
      <c r="A60" s="4" t="s">
        <v>598</v>
      </c>
      <c r="J60" s="5" t="n">
        <v>500000</v>
      </c>
    </row>
    <row r="61" spans="1:17">
      <c r="A61" s="4" t="s">
        <v>601</v>
      </c>
    </row>
    <row r="62" spans="1:17">
      <c r="A62" s="3" t="s">
        <v>333</v>
      </c>
    </row>
    <row r="63" spans="1:17">
      <c r="A63" s="4" t="s">
        <v>587</v>
      </c>
      <c r="F63" s="11" t="n">
        <v>184000</v>
      </c>
    </row>
    <row r="64" spans="1:17">
      <c r="A64" s="4" t="s">
        <v>581</v>
      </c>
      <c r="F64" s="11" t="n">
        <v>260000</v>
      </c>
    </row>
    <row r="65" spans="1:17">
      <c r="A65" s="4" t="s">
        <v>553</v>
      </c>
      <c r="F65" s="5" t="n">
        <v>3</v>
      </c>
    </row>
    <row r="66" spans="1:17">
      <c r="A66" s="4" t="s">
        <v>554</v>
      </c>
      <c r="F66" s="4" t="s">
        <v>555</v>
      </c>
    </row>
    <row r="67" spans="1:17">
      <c r="A67" s="4" t="s">
        <v>556</v>
      </c>
      <c r="J67"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4</v>
      </c>
    </row>
    <row r="3" spans="1:3">
      <c r="A3" s="3" t="s">
        <v>117</v>
      </c>
    </row>
    <row r="4" spans="1:3">
      <c r="A4" s="4" t="s">
        <v>46</v>
      </c>
      <c r="B4" s="7" t="n">
        <v>-16.4</v>
      </c>
      <c r="C4" s="7" t="n">
        <v>-96.7</v>
      </c>
    </row>
    <row r="5" spans="1:3">
      <c r="A5" s="3" t="s">
        <v>118</v>
      </c>
    </row>
    <row r="6" spans="1:3">
      <c r="A6" s="4" t="s">
        <v>119</v>
      </c>
      <c r="B6" s="8" t="n">
        <v>2.1</v>
      </c>
      <c r="C6" s="8" t="n">
        <v>1.3</v>
      </c>
    </row>
    <row r="7" spans="1:3">
      <c r="A7" s="4" t="s">
        <v>120</v>
      </c>
      <c r="B7" s="5" t="n">
        <v>0</v>
      </c>
      <c r="C7" s="8" t="n">
        <v>75.8</v>
      </c>
    </row>
    <row r="8" spans="1:3">
      <c r="A8" s="4" t="s">
        <v>121</v>
      </c>
      <c r="B8" s="8" t="n">
        <v>18.7</v>
      </c>
      <c r="C8" s="8" t="n">
        <v>-35.7</v>
      </c>
    </row>
    <row r="9" spans="1:3">
      <c r="A9" s="4" t="s">
        <v>122</v>
      </c>
      <c r="B9" s="8" t="n">
        <v>-0.4</v>
      </c>
      <c r="C9" s="8" t="n">
        <v>0.5</v>
      </c>
    </row>
    <row r="10" spans="1:3">
      <c r="A10" s="4" t="s">
        <v>123</v>
      </c>
      <c r="B10" s="8" t="n">
        <v>2.6</v>
      </c>
      <c r="C10" s="8" t="n">
        <v>-20.2</v>
      </c>
    </row>
    <row r="11" spans="1:3">
      <c r="A11" s="4" t="s">
        <v>124</v>
      </c>
      <c r="B11" s="8" t="n">
        <v>6.6</v>
      </c>
      <c r="C11" s="5" t="n">
        <v>-75</v>
      </c>
    </row>
    <row r="12" spans="1:3">
      <c r="A12" s="3" t="s">
        <v>125</v>
      </c>
    </row>
    <row r="13" spans="1:3">
      <c r="A13" s="4" t="s">
        <v>126</v>
      </c>
      <c r="B13" s="8" t="n">
        <v>-0.6</v>
      </c>
      <c r="C13" s="8" t="n">
        <v>-0.2</v>
      </c>
    </row>
    <row r="14" spans="1:3">
      <c r="A14" s="4" t="s">
        <v>127</v>
      </c>
      <c r="B14" s="5" t="n">
        <v>-4</v>
      </c>
      <c r="C14" s="5" t="n">
        <v>0</v>
      </c>
    </row>
    <row r="15" spans="1:3">
      <c r="A15" s="4" t="s">
        <v>128</v>
      </c>
      <c r="B15" s="8" t="n">
        <v>0.2</v>
      </c>
      <c r="C15" s="8" t="n">
        <v>25.5</v>
      </c>
    </row>
    <row r="16" spans="1:3">
      <c r="A16" s="4" t="s">
        <v>129</v>
      </c>
      <c r="B16" s="8" t="n">
        <v>-4.4</v>
      </c>
      <c r="C16" s="8" t="n">
        <v>25.3</v>
      </c>
    </row>
    <row r="17" spans="1:3">
      <c r="A17" s="3" t="s">
        <v>130</v>
      </c>
    </row>
    <row r="18" spans="1:3">
      <c r="A18" s="4" t="s">
        <v>131</v>
      </c>
      <c r="B18" s="5" t="n">
        <v>0</v>
      </c>
      <c r="C18" s="8" t="n">
        <v>-0.2</v>
      </c>
    </row>
    <row r="19" spans="1:3">
      <c r="A19" s="4" t="s">
        <v>132</v>
      </c>
      <c r="B19" s="5" t="n">
        <v>0</v>
      </c>
      <c r="C19" s="8" t="n">
        <v>-0.2</v>
      </c>
    </row>
    <row r="20" spans="1:3">
      <c r="A20" s="4" t="s">
        <v>133</v>
      </c>
      <c r="B20" s="5" t="n">
        <v>4</v>
      </c>
      <c r="C20" s="5" t="n">
        <v>0</v>
      </c>
    </row>
    <row r="21" spans="1:3">
      <c r="A21" s="4" t="s">
        <v>134</v>
      </c>
      <c r="B21" s="5" t="n">
        <v>4</v>
      </c>
      <c r="C21" s="8" t="n">
        <v>-0.4</v>
      </c>
    </row>
    <row r="22" spans="1:3">
      <c r="A22" s="4" t="s">
        <v>135</v>
      </c>
      <c r="B22" s="5" t="n">
        <v>0</v>
      </c>
      <c r="C22" s="8" t="n">
        <v>0.2</v>
      </c>
    </row>
    <row r="23" spans="1:3">
      <c r="A23" s="4" t="s">
        <v>136</v>
      </c>
      <c r="B23" s="8" t="n">
        <v>6.2</v>
      </c>
      <c r="C23" s="8" t="n">
        <v>-49.9</v>
      </c>
    </row>
    <row r="24" spans="1:3">
      <c r="A24" s="4" t="s">
        <v>137</v>
      </c>
      <c r="B24" s="5" t="n">
        <v>10</v>
      </c>
      <c r="C24" s="8" t="n">
        <v>70.40000000000001</v>
      </c>
    </row>
    <row r="25" spans="1:3">
      <c r="A25" s="4" t="s">
        <v>138</v>
      </c>
      <c r="B25" s="8" t="n">
        <v>16.2</v>
      </c>
      <c r="C25" s="8" t="n">
        <v>20.5</v>
      </c>
    </row>
    <row r="26" spans="1:3">
      <c r="A26" s="3" t="s">
        <v>139</v>
      </c>
    </row>
    <row r="27" spans="1:3">
      <c r="A27" s="4" t="s">
        <v>140</v>
      </c>
      <c r="B27" s="7" t="n">
        <v>10.1</v>
      </c>
      <c r="C27" s="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8:28Z</dcterms:created>
  <dcterms:modified xmlns:dcterms="http://purl.org/dc/terms/" xmlns:xsi="http://www.w3.org/2001/XMLSchema-instance" xsi:type="dcterms:W3CDTF">2017-08-11T17:28:28Z</dcterms:modified>
</cp:coreProperties>
</file>